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_2" sheetId="5" state="visible" r:id="rId5"/>
    <sheet xmlns:r="http://schemas.openxmlformats.org/officeDocument/2006/relationships" name="Statement of Stockholders' Equi" sheetId="6" state="visible" r:id="rId6"/>
    <sheet xmlns:r="http://schemas.openxmlformats.org/officeDocument/2006/relationships" name="Statement of Stockholders' Eq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Income Tax"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Offering - Additional Informati"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Subsequent Events - Additional " sheetId="32" state="visible" r:id="rId32"/>
    <sheet xmlns:r="http://schemas.openxmlformats.org/officeDocument/2006/relationships" name="Income Tax - Schedule of Compon" sheetId="33" state="visible" r:id="rId33"/>
    <sheet xmlns:r="http://schemas.openxmlformats.org/officeDocument/2006/relationships" name="Income Tax - Schedule Income ta" sheetId="34" state="visible" r:id="rId34"/>
    <sheet xmlns:r="http://schemas.openxmlformats.org/officeDocument/2006/relationships" name="Income Tax - Schedule of Effect" sheetId="35" state="visible" r:id="rId35"/>
    <sheet xmlns:r="http://schemas.openxmlformats.org/officeDocument/2006/relationships" name="Income Tax - Summary of Deferre" sheetId="36" state="visible" r:id="rId36"/>
    <sheet xmlns:r="http://schemas.openxmlformats.org/officeDocument/2006/relationships" name="Income Tax - Additional Informa"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Lightning eMotors, Inc.</t>
        </is>
      </c>
    </row>
    <row r="7">
      <c r="A7" s="4" t="inlineStr">
        <is>
          <t>Entity Central Index Key</t>
        </is>
      </c>
      <c r="B7" s="4" t="inlineStr">
        <is>
          <t>000180274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2. SUMMARY OF SIGNIFICANT ACCOUNTING POLICIES
Revised Financial Statements
The Company has revised its condensed balance sheet as of
December 31, 2020 to correct misstatements in prior periods
primarily related to misstatements identified in improperly
applying accounting guidance on certain warrants, recognizing them
as equity instead of a warrant liability, under the guidance of
Accounting Standards Codification 815-40, 10-Q
The effect of this revision on the line items within the condensed
balance sheet as of December 31, 2020 was as follows:
Year Ended December 31,
2020
Previously Adjustment As revised
Warrant liability $
— $ 2,338,677 $ 2,338,677
Total liabilities $ 9,896,210 $ 2,338,677 $ 12,234,887
Common stock subject to possible redemption $ 188,498,028 $ (2,338,686 ) $ 186,159,342
Stockholders’ equity
Common stock $ 723 $ 23 $ 746
Additional paid-in capital $ 7,728,132 $ 2,052,531 $ 9,780,663
Accumulated deficit $ (2,728,854 ) $ (2,052,545 ) $ (4,781,399 )
Total stockholders’ equity $ 5,000,001 $ 9 $ 5,000,010
A reconciliation of the shares of common stock subject to possible
redemption outstanding and shares of common stock outstanding is as
follows:
Common stock subject to possible redemption-shares outstanding 18,663,171 (231,553 ) 18,431,618
Common stock-shares issued and outstanding 7,230,308 231,553 7,461,861
Basis of Presentation
The accompanying unaudited condensed interim financial statements
of the Company are presente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Annual
Report on Form 10-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Net loss per share of common stock is computed by dividing net loss
by the weighted-average number of shares of common stock
outstanding for the period. The Company applies the two-class
Reconciliation of Net Loss Per Common Share
In accordance with the two-class
For the Three Months Ended March 31, 2021 Period from February 3, 2020 (Inception) March 31, 2020
Net loss $ (104,909 ) $ (25,788 )
Less: net income attributable to common stock subject to
redemption (3,122 )
—
Net loss attributable to common stockholders $ (108,031 ) $ (25,788 )
Weighted-average common shares outstanding, basic and diluted 7,452,055 4,211,466
Net loss per share common share, basic and diluted $ (0.01 ) $ (0.01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March 31, 2021, the assets held in the Trust Account
consisted of mutual funds.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condensed
balance sheets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2,732,907 consist of legal,
accounting, underwriting fees and other costs incurred through the
balance sheet date that are directly related to the Offering.
Offering costs were charged to stockholders’ equity and
recorded in additional paid-in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common stock subject to possible redemption is
presented as temporary equity, outside of the stockholders’
equity section of the Company’s condensed balance sheets.
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net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Recent Accounting Pronouncements
The Company does not believe that any recently issued, but not yet
effective, accounting pronouncements, if currently adopted, would
have a material effect on the Company’s condensed financial
statements.</t>
        </is>
      </c>
      <c r="C4" s="4" t="inlineStr">
        <is>
          <t>2. 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Net loss per share of common stock is computed by dividing net loss
by the weighted-average number of shares of common stock
outstanding for the period. The Company applies the two-class
Reconciliation of Net Loss Per Common Share
In accordance with the two-class
Period from February 3, 2020 (Inception) through December 31, 2020
Net loss $ (2,728,854 )
Less: net income attributable to common stock subject to
redemption (22,176 )
Net loss attributable to common stockholders $ (2,751,030 )
Weighted-average common shares outstanding, basic and diluted 6,247,527
Net loss per share common share, basic and diluted $ (0.44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Cash and Marketable Securities Held in Trust
Account
As of December 31, 2020, the assets held in the Trust Account
consisted of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2,732,907 consist of legal,
accounting, underwriting fees and other costs incurred through the
balance sheet date that are directly related to the Offering.
Offering costs were charged to stockholders’ equity and
recorded in additional paid-in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0, common stock subject to possible redemption
is presented as temporary equity, outside of the
stockholders’ equity section of the Company’s balance
sheet.
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The Company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ffering</t>
        </is>
      </c>
      <c r="B1" s="2" t="inlineStr">
        <is>
          <t>3 Months Ended</t>
        </is>
      </c>
      <c r="C1" s="2" t="inlineStr">
        <is>
          <t>11 Months Ended</t>
        </is>
      </c>
    </row>
    <row r="2">
      <c r="B2" s="2" t="inlineStr">
        <is>
          <t>Mar. 31, 2021</t>
        </is>
      </c>
      <c r="C2" s="2" t="inlineStr">
        <is>
          <t>Dec. 31, 2020</t>
        </is>
      </c>
    </row>
    <row r="3">
      <c r="A3" s="3" t="inlineStr">
        <is>
          <t>Equity [Abstract]</t>
        </is>
      </c>
    </row>
    <row r="4">
      <c r="A4" s="4" t="inlineStr">
        <is>
          <t>Offering</t>
        </is>
      </c>
      <c r="B4" s="4" t="inlineStr">
        <is>
          <t>3. OFFERING
On May 18, 2020, the Company completed the closing of the
Offering whereby the Company sold 20,000,000 Units at a price of
$10.00 per Unit. Each Unit consists of one share of the
Company’s common stock, $0.0001 par value (“Common
Stock”), and three-fourths (3/4) of one redeemable warrant (a
“Public Warrant”). Each whole Public Warrant is
exercisable for one share of Common Stock at a price of
$11.50 per full share. As a result, increments of four Public
Warrants must be exercised in order to obtain whole shares of
Common Stock upon the exercise of the Public Warrants. The exercise
price of the Public Warrants may be adjusted in certain
circumstances as discussed in Note 6. Under the terms of the
warrant agreement (the “Warrant Agreement”), the
Company has agreed to use its best efforts to file a new
registration statement under the Securities Act, following the
completion of the Company’s Business Combination.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8-month 30-trading
As previously reported on a Form S-1/A of
The Underwriters had 45 days from May 13, 2020 to exercise
their over-allotment option, which period expired on June 27,
2020. As a result of the Underwriters not exercising their
over-allotment option by June 27, 2020, the Founder was
obligated, pursuant to the terms of the Subscription Agreement, to
surrender and cancel all of the 750,000 Founder Shares held by it
that it agreed in the Subscription Agreement to surrender and have
cancelled in the event that the Underwriters did not exercise such
over-allotment option. Such surrender and cancellation occurred on
June 29, 2020 as described in the Company’s Form
8-K
On June 29, 2020, the Company announced that the holders of
the Company’s Units may elect to separately trade the
securities underlying such Units which commenced on July 2,
2020. Any Units not separated will continue to trade on the New
York Stock Exchange under the symbol “GIK.U”. Any
underlying shares of Common Stock and warrants that are separated
will trade on the New York Stock Exchange under the symbols
“GIK,” and “GIK. WS”, respectively.</t>
        </is>
      </c>
      <c r="C4" s="4" t="inlineStr">
        <is>
          <t>3. OFFERING
On May 18, 2020, the Company completed the closing of the
Offering whereby the Company sold 20,000,000 Units at a price of
$10.00 per Unit. Each Unit consists of one share of the
Company’s common stock, $0.0001 par value (“Common
Stock”), and three-fourths (3/4) of one redeemable warrant (a
“Public Warrant”). Each whole Public Warrant is
exercisable for one share of Common Stock at a price of $11.50 per
full share. As a result, increments of four Public Warrants must be
exercised in order to obtain whole shares of Common Stock upon the
exercise of the Public Warrants. The exercise price of the Public
Warrants may be adjusted in certain circumstances as discussed in
Note 6. Under the terms of the warrant agreement (the
“Warrant Agreement”), the Company has agreed to use its
best efforts to file a new registration statement under the
Securities Act, following the completion of the Company’s
Business Combination.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ommon Stock to be issued to the Public
Warrant holder.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8-month 30-trading
As previously reported on a Form S-1/A
The Underwriters had 45 days from May 13, 2020 to exercise
their over-allotment option, which period expired on June 27,
2020. As a result of the Underwriters not exercising their
over-allotment option by June 27, 2020, the Founder was
obligated, pursuant to the terms of the Subscription Agreement, to
surrender and cancel all of the 750,000 Founder Shares held by it
that it agreed in the Subscription Agreement to surrender and have
cancelled in the event that the Underwriters did not exercise such
over-allotment option. Such surrender and cancellation occurred on
June 29, 2020 as described in the Company’s Form
8-K
On June 29, 2020, the Company announced that the holders of
the Company’s Units may elect to separately trade the
securities underlying such Units which commenced on July 2,
2020. Any Units not separated will continue to trade on the New
York Stock Exchange under the symbol “GIK.U”. Any
underlying shares of Common Stock and warrants that are separated
will trade on the New York Stock Exchange under the symbols
“GIK,” and “GIK. W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4. RELATED PARTY TRANSACTIONS
Founder Shares
During the period from February 3, 2020 (date of inception) to
February 14, 2020, the Founder purchased 5,735,000 shares of
Common Stock (the “Founder Shares”) for an aggregate
purchase price of $25,000, or $0.0044 per share. The Company also
issued 5,000 shares of Common Stock, solely in consideration of
future services, to each of the Insiders pursuant to Insider Shares
Grant Agreements dated May 13, 2020 between the Company and
each of the Insiders, for an aggregate issuance of 15,000 shares of
Common Stock (the “Insider Shares”). The Insider Shares
are subject to forfeiture if the individuals resign or the services
are terminated for cause prior to the completion of the Business
Combination. The Founder Shares are identical to the Common Stock
included in the Units being sold in the Offering except that the
Founder Shares are subject to certain transfer restrictions, as
described in more detail below. The Founder has forfeited 750,000
Founder Shares because the over-allotment option was not exercised
by the Underwriters. Because the entire over-allotment option was
not exercised, the forfeiture did not need to be adjusted.
Therefore, the Founder and Insiders collectively own approximately
22% of the Company’s issued and outstanding shares after the
Offering, the Private Placement, and forfeiture of 750,000 Founder
Shares.
Private Placement
The Founder and the Underwriters purchased from the Company an
aggregate of 650,000 and 243,479 Private Placement Units,
respectively, at a price of $10.00 per Unit in a private placement
that occurred simultaneously with the completion of the closing of
the Offering. Each Private Placement Unit consists of one share of
the Company’s Common Stock, and three-fourths (3/4) of one
warrant (a “Private Placement Warrant”). Each whole
Private Placement Warrant will be exercisable for $11.50 per share,
and the exercise price of the Private Placement Warrants may be
adjusted in certain circumstances as described in Note 6.
No fractional shares will be issued upon exercise of the Private
Placement Warrants. If, upon exercise of the Private Placement
Warrants, a holder would be entitled to receive a fractional
interest in a share, the Company will, upon exercise, round down to
the nearest whole number the number of shares of Common Stock to be
issued to the Private Placement Warrant holder.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8-month 30-trading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12 months after the date of the consummation of the
Company’s initial Business Combination or (B) subsequent
to the Company’s initial Business Combination, (x) the
date on which the last sale price of the Company’s Common
Stock equals or exceeds $12.50 per share (as adjusted for stock
splits, stock dividends, reorganizations, recapitalizations and the
like) for any 20 trading days within any 30-trading
Unlike the Public Warrants included in the Units sold in the
Offering, if held by the original holder or its permitted
transferees, the warrants included in the Private Placement Units
are not redeemable by the Company and subject to certain limited
exceptions, will be subject to transfer restrictions until one year
following the consummation of the Business Combination. If the
warrants included in the Private Placement Units are held by
holders other than the initial holders or their permitted
transferees, the warrants included in the Private Placement Units
will be redeemable by the Company and exercisable by holders on the
same basis as the warrants included in the Offering.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20,000 a month for office space,
administrative services and secretarial support to an affiliate of
the Founder, GigFounders, LLC. Services commenced on May 14,
2020, the date the securities were first listed on the New York
Stock Exchange, and will terminate upon the earlier of the
consummation by the Company of a Business Combination or the
liquidation of the Company.</t>
        </is>
      </c>
      <c r="C4" s="4" t="inlineStr">
        <is>
          <t>4. RELATED PARTY TRANSACTIONS
Founder Shares
During the period from February 3, 2020 (date of inception) to
February 14, 2020, the Founder purchased 5,735,000 shares of
Common Stock (the “Founder Shares”) for an aggregate
purchase price of $25,000, or $0.0044 per share. The Company also
issued 5,000 shares of Common Stock, solely in consideration of
future services, to each of the Insiders pursuant to Insider Shares
Grant Agreements dated May 13, 2020 between the Company and
each of the Insiders, for an aggregate issuance of 15,000 shares of
Common Stock (the “Insider Shares”). The Insider Shares
are subject to forfeiture if the individuals resign or the services
are terminated for cause prior to the completion of the Business
Combination. The Founder Shares are identical to the Common Stock
included in the Units being sold in the Offering except that the
Founder Shares are subject to certain transfer restrictions, as
described in more detail below. The Founder has forfeited 750,000
Founder Shares because the over-allotment option was not exercised
by the Underwriters. Because the entire over-allotment option was
not exercised, the forfeiture did not need to be adjusted.
Therefore, the Founder and Insiders collectively own approximately
22% of the Company’s issued and outstanding shares after the
Offering, the Private Placement, and forfeiture of 750,000 Founder
Shares.
Private Placement
The Founder and the Underwriters purchased from the Company an
aggregate of 650,000 and 243,479 Private Placement Units,
respectively, at a price of $10.00 per unit in a private placement
that occurred simultaneously with the completion of the closing of
the Offering. Each Private Placement Unit consists of one share of
the Company’s Common Stock, and three-fourths (3/4) of one
warrant (a “Private Placement Warrant”). Each whole
Private Placement Warrant will be exercisable for $11.50 per share,
and the exercise price of the Private Placement Warrants may be
adjusted in certain circumstances as described in Note 6.
No fractional shares will be issued upon exercise of the Private
Placement Warrants. If, upon exercise of the Private Placement
Warrants, a holder would be entitled to receive a fractional
interest in a share, the Company will, upon exercise, round down to
the nearest whole number the number of shares of Common Stock to be
issued to the Private Placement Warrant holder.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18-month 30-trading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12 months after the date of the consummation of the
Company’s initial Business Combination or (B) subsequent
to the Company’s initial Business Combination, (x) the
date on which the last sale price of the Company’s Common
Stock equals or exceeds $12.50 per share (as adjusted for stock
splits, stock dividends, reorganizations, recapitalizations and the
like) for any 20 trading days within any 30-trading
Unlike the Public Warrants included in the Units sold in the
Offering, if held by the original holder or its permitted
transferees, the warrants included in the Private Placement Units
are not redeemable by the Company and subject to certain limited
exceptions, will be subject to transfer restrictions until one year
following the consummation of the Business Combination. If the
warrants included in the Private Placement Units are held by
holders other than the initial holders or their permitted
transferees, the warrants included in the Private Placement Units
will be redeemable by the Company and exercisable by holders on the
same basis as the warrants included in the Offering.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20,000 a month for office space,
administrative services and secretarial support to an affiliate of
the Founder, GigFounders, LLC. Services commenced on May 14,
2020, the date the securities were first listed on the New York
Stock Exchange, and will terminate upon the earlier of the
consummation by the Company of a Business Combination or the
liquida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1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5. COMMITMENTS AND CONTINGENCIES
Registration Rights
On May 13, 2020, the Company entered into a Registration
Rights Agreement with its Founder, the Underwriters and Insider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The Company paid an underwriting discount of $0.20 per Unit to the
Underwriters at the closing of the Offering. The underwriting
discount was paid in cash. In addition, the Company has agreed to
pay deferred underwriting commissions of $0.40 per Unit, or
$8,000,000 in the aggregate.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below.
As further described in Note 4, the Underwriters have purchased
243,479 Private Placement Units, of which each Private Placement
Unit consists of one share of the Company’s Common Stock, and
three-fourths (3/4) of one Private Placement Warrant, for an
aggregate purchase price of $2,434,790.
The Underwriters will use their commercially reasonable efforts to
provide the Company with the following services: 1) originating and
introducing the Company to potential targets for a Business
Combination; 2) arranging institutional investor meetings on the
Company’s behalf in connection with obtaining financing for
the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the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the Business Combination.
Related Party Loan
The Company entered into a promissory note agreement with the
Founder under which $100,000 was loaned to the Company for the
payment of expenses related to the Offering. The promissory note
was non-interest</t>
        </is>
      </c>
      <c r="C4" s="4" t="inlineStr">
        <is>
          <t>5. COMMITMENTS AND CONTINGENCIES
Registration Rights
On May 13, 2020, the Company entered into a Registration
Rights Agreement with its Founder, the Underwriters and Insider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The Company paid an underwriting discount of $0.20 per Unit to the
Underwriters at the closing of the Offering. The underwriting
discount was paid in cash. In addition, the Company has agreed to
pay deferred underwriting commissions of $0.40 per Unit, or
$8,000,000 in the aggregate.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below.
As further described in Note 4, the Underwriters have purchased
243,479 Private Placement Units, of which each Private Placement
Unit consists of one share of the Company’s Common Stock, and
three-fourths (3/4) of one Private Placement Warrant, for an
aggregate purchase price of $2,434,790.
The Underwriters will use their commercially reasonable efforts to
provide the Company with the following services: 1) originating and
introducing the Company to potential targets for a Business
Combination; 2) arranging institutional investor meetings on the
Company’s behalf in connection with obtaining financing for
the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the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the Business Combination.
Related Party Loan
The Company entered into a promissory note agreement with the
Founder under which $100,000 was loaned to the Company for the
payment of expenses related to the Offering. The promissory note
was non-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1 Months Ended</t>
        </is>
      </c>
    </row>
    <row r="2">
      <c r="B2" s="2" t="inlineStr">
        <is>
          <t>Mar. 31, 2021</t>
        </is>
      </c>
      <c r="C2" s="2" t="inlineStr">
        <is>
          <t>Dec. 31, 2020</t>
        </is>
      </c>
    </row>
    <row r="3">
      <c r="A3" s="3" t="inlineStr">
        <is>
          <t>Equity [Abstract]</t>
        </is>
      </c>
    </row>
    <row r="4">
      <c r="A4" s="4" t="inlineStr">
        <is>
          <t>Stockholders' Equity</t>
        </is>
      </c>
      <c r="B4" s="4" t="inlineStr">
        <is>
          <t>6. STOCKHOLDERS’ EQUITY
Common Stock
The authorized Common Stock of the Company includes up to
100,000,000 shares. Holders of the Company’s Common Stock are
entitled to one vote for each share of Common Stock. As of
March 31, 2021, there were 7,472,248 shares of Common Stock
issued and outstanding and not subject to possible redemption.
There were 18,421,231 shares of Common Stock subject to possible
redemption issued and outstanding as of March 31, 2021.
Preferred Stock
The Company is authorized to issue 1,000,000 shares of preferred
stock with such designations, voting and other rights and
preferences as may be determined from time to time by the Board of
Directors. As of March 31, 2021, there were no shares of
preferred stock issued and outstanding.
Warrants (Public Warrants and Private Placement
Warrants)
Warrants will be exercisable for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18-month 30-trading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Units and Private Placement Units.
As of March 31, 2021, there were 15,670,097 warrants
outstanding.
Stock-based Compensation
Also included in the outstanding shares of Common Stock are 15,000
shares issued in consideration of future services to the Insiders,
who are non-employee</t>
        </is>
      </c>
      <c r="C4" s="4" t="inlineStr">
        <is>
          <t>6. STOCKHOLDERS’ EQUITY
Common Stock
The authorized Common Stock of the Company includes up to
100,000,000 shares. Holders of the Company’s Common Stock are
entitled to one vote for each share of Common Stock. As of
December 31, 2020, there were 7,230,308 shares of Common Stock
issued and outstanding and not subject to possible redemption.
There were 18,663,171 shares of Common Stock subject to possible
redemption issued and outstanding as of December 31, 2020.
Preferred Stock
The Company is authorized to issue 1,000,000 shares of preferred
stock with such designations, voting and other rights and
preferences as may be determined from time to time by the Board of
Directors. As of December 31, 2020,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18-month the 30-trading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Units and Private Placement Units.
As of December 31, 2020, there were 15,670,098 Warrants
outstanding.
Stock-based Compensation
Also included in the outstanding shares of Common Stock are 15,000
shares issued in consideration of future services to the Insiders,
who are non-employ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1 Months Ended</t>
        </is>
      </c>
    </row>
    <row r="2">
      <c r="B2" s="2" t="inlineStr">
        <is>
          <t>Mar. 31, 2021</t>
        </is>
      </c>
      <c r="C2" s="2" t="inlineStr">
        <is>
          <t>Dec. 31, 2020</t>
        </is>
      </c>
    </row>
    <row r="3">
      <c r="A3" s="3" t="inlineStr">
        <is>
          <t>Fair Value Disclosures [Abstract]</t>
        </is>
      </c>
    </row>
    <row r="4">
      <c r="A4" s="4" t="inlineStr">
        <is>
          <t>Fair Value Measurements</t>
        </is>
      </c>
      <c r="B4" s="4" t="inlineStr">
        <is>
          <t>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Company has determined that the warrants issued as part of the
Private Placement Units are subject to treatment as a liability. As
the transfer of these warrants to anyone other than the purchasers
or their permitted transferees, would result in these warrants
having substantially the same terms as the warrants issued in the
Offering, the Company has determined that the fair value of each
warrant issued as part of the Private Placement Units approximates
the fair value of a warrant issued in the Offering. Accordingly,
the warrants issued as part of the Private Placement Units are
classified as Level 2 financial instruments.
The following table presents information about the Company’s
assets that are measured at fair value on a recurring basis as of
March 31, 2021 and December 31, 2020, and indicates the
fair value hierarchy of the valuation inputs the Company utilized
to determine such fair value:
Description: Level March 31, 2021 December 31,
Assets:
Cash and marketable securities held in Trust Account 1 $ 202,034,396 $ 202,029,414
Liabilities:
Warrant liability 2 $ 1,427,330 $ 2,338,677
The marketable securities held in the Trust Account are considered
trading securities as they are generally used with the objective of
generating profits on short-term differences in price and
therefore, the realized and unrealized gain and loss are recorded
in the condensed statements of operations and comprehensive loss
for the periods presented.
Additionally, there was $1,830 of interest accrued, but not yet
credited to the Trust Account, which was recorded in the condensed
balance sheet in interest receivable on cash and marketable
securities held in the Trust Account as of March 31, 2021.</t>
        </is>
      </c>
      <c r="C4" s="4" t="inlineStr">
        <is>
          <t>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that are measured at fair value on a recurring basis as of
December 31, 2020, and indicates the fair value hierarchy of
the valuation inputs the Company utilized to determine such fair
value:
Description: Level December 31, 2020
Assets:
Cash and marketable securities held in Trust Account 1 $ 202,029,414
The marketable securities held in the Trust Account are considered
trading securities as they are generally used with the objective of
generating profits on short-term differences in price and
therefore, the realized and unrealized gain and loss are recorded
in the statements of operations and comprehensive loss for the
periods presented.
Additionally, there was $1,716 of interest accrued, but
not yet credited to the Trust Account, which was recorded in the
balance sheet in interest receivable on cash and marketable
securities held in the Trust Account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8. SUBSEQUENT EVENTS
On May 6, 2021, the Company completed the Business Combination
with Lightning Systems, Inc. and changed its name to Lightning
eMotors, Inc. In conjunction with the Business Combination, and
prior to the special meeting of stockholders to approve the
Business Combination, the holders of 5,816,664 shares of the
Company’s common stock sold in the Offering exercised their
right to redeem those shares for cash at a price of $10.1019 per
share, for an aggregate of approximately $58.8 million, which
redemption occurred concurrent with the consummation of the
Business Combination. The Company also completed the sale of
2,500,000 shares of Company common stock for $25,000,000 under the
PIPE Subscription Agreement and the funding of $100,000,000 in
convertible debt under the Convertible Note Subscription Agreements
described in Note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Dec. 31, 2020</t>
        </is>
      </c>
    </row>
    <row r="3">
      <c r="A3" s="3" t="inlineStr">
        <is>
          <t>Income Tax Disclosure [Abstract]</t>
        </is>
      </c>
    </row>
    <row r="4">
      <c r="A4" s="4" t="inlineStr">
        <is>
          <t>Income Tax</t>
        </is>
      </c>
      <c r="B4" s="4" t="inlineStr">
        <is>
          <t>8. INCOME TAX
The sources of loss before provision for income taxes are as
follows for the period from February 3, 2020 (inception)
through December 31, 2020:
Period from February 3, 2020 (Inception) through December 31, 2020
Domestic $ (2,715,768 )
Foreign
—
Total $ (2,715,768 )
The provision for income taxes was comprised of the following for
the period from February 3, 2020 (inception) through
December 31, 2020:
Period from February 3, 2020 (Inception) through December 31, 2020
Current:
Federal $ 9,209
State and local 3,877
Foreign
—
Total Current 13,086
Deferred:
Federal
—
State and local
—
Foreign
—
Total deferred income tax expense
—
Total provision for income taxes $ 13,086
Reconciliation of the federal statutory income tax rate to the
effective income tax rate is as follows:
Period from February 3, 2020 (Inception) through December 31, 2020
Statutory income tax benefit $ (570,311 )
State income taxes, net of federal (189,659 )
Valuation allowance on start-up 773,056
Provision for income taxes $ 13,086
For the period from February 3, 2020 (inception) through
December 31, 2020, the effective tax rate differs from the
U.S. statutory rate primarily due to the valuation allowance on the
start-up
The tax effects of temporary differences that gave rise to
significant portions of the deferred tax assets and liabilities as
of December 31, 2020 were as follows:
December 31, 2020
Deferred Tax Assets:
Start-up $ 773,056
Valuation allowance (773,056 )
Net deferred tax assets (liabilities) $
—
As of December 31, 2020, the Company has recorded a valuation
allowance of $773,056 to offset deferred tax assets related to its
start-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1 Months Ended</t>
        </is>
      </c>
    </row>
    <row r="2">
      <c r="B2" s="2" t="inlineStr">
        <is>
          <t>Mar. 31, 2021</t>
        </is>
      </c>
      <c r="C2" s="2" t="inlineStr">
        <is>
          <t>Dec. 31, 2020</t>
        </is>
      </c>
    </row>
    <row r="3">
      <c r="A3" s="3" t="inlineStr">
        <is>
          <t>Accounting Policies [Abstract]</t>
        </is>
      </c>
    </row>
    <row r="4">
      <c r="A4" s="4" t="inlineStr">
        <is>
          <t>Revised Financial Statements</t>
        </is>
      </c>
      <c r="B4" s="4" t="inlineStr">
        <is>
          <t xml:space="preserve">Revised Financial Statements
The Company has revised its condensed balance sheet as of
December 31, 2020 to correct misstatements in prior periods
primarily related to misstatements identified in improperly
applying accounting guidance on certain warrants, recognizing them
as equity instead of a warrant liability, under the guidance of
Accounting Standards Codification 815-40, 10-Q
The effect of this revision on the line items within the condensed
balance sheet as of December 31, 2020 was as follows:
Year Ended December 31,
2020
Previously Adjustment As revised
Warrant liability $
— $ 2,338,677 $ 2,338,677
Total liabilities $ 9,896,210 $ 2,338,677 $ 12,234,887
Common stock subject to possible redemption $ 188,498,028 $ (2,338,686 ) $ 186,159,342
Stockholders’ equity
Common stock $ 723 $ 23 $ 746
Additional paid-in capital $ 7,728,132 $ 2,052,531 $ 9,780,663
Accumulated deficit $ (2,728,854 ) $ (2,052,545 ) $ (4,781,399 )
Total stockholders’ equity $ 5,000,001 $ 9 $ 5,000,010
A reconciliation of the shares of common stock subject to possible
redemption outstanding and shares of common stock outstanding is as
follows:
Common stock subject to possible redemption-shares outstanding 18,663,171 (231,553 ) 18,431,618
Common stock-shares issued and outstanding 7,230,308 231,553 7,461,861 </t>
        </is>
      </c>
    </row>
    <row r="5">
      <c r="A5" s="4" t="inlineStr">
        <is>
          <t>Basis of Presentation</t>
        </is>
      </c>
      <c r="B5" s="4" t="inlineStr">
        <is>
          <t>Basis of Presentation
The accompanying unaudited condensed interim financial statements
of the Company are presente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Certain information and disclosures
normally included in financial statements prepared in accordance
with GAAP have been omitted pursuant to such rules and
regulations.
The accompanying unaudited condensed interim financial statements
should be read in conjunction with the Company’s Annual
Report on Form 10-K</t>
        </is>
      </c>
      <c r="C5" s="4" t="inlineStr">
        <is>
          <t>Basis of Presentation
The financial statements of the Company have been prepared in
conformity with accounting principles generally accepted in the
United States of America (“GAAP”).</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Net Loss Per Share of Common Stock</t>
        </is>
      </c>
      <c r="B7" s="4" t="inlineStr">
        <is>
          <t>Net Loss Per Share of Common Stock
Net loss per share of common stock is computed by dividing net loss
by the weighted-average number of shares of common stock
outstanding for the period. The Company applies the two-class
Reconciliation of Net Loss Per Common Share
In accordance with the two-class
For the Three Months Ended March 31, 2021 Period from February 3, 2020 (Inception) March 31, 2020
Net loss $ (104,909 ) $ (25,788 )
Less: net income attributable to common stock subject to
redemption (3,122 )
—
Net loss attributable to common stockholders $ (108,031 ) $ (25,788 )
Weighted-average common shares outstanding, basic and diluted 7,452,055 4,211,466
Net loss per share common share, basic and diluted $ (0.01 ) $ (0.01 )</t>
        </is>
      </c>
      <c r="C7" s="4" t="inlineStr">
        <is>
          <t>Net Loss Per Share of Common Stock
Net loss per share of common stock is computed by dividing net loss
by the weighted-average number of shares of common stock
outstanding for the period. The Company applies the two-class
Reconciliation of Net Loss Per Common Share
In accordance with the two-class
Period from February 3, 2020 (Inception) through December 31, 2020
Net loss $ (2,728,854 )
Less: net income attributable to common stock subject to
redemption (22,176 )
Net loss attributable to common stockholders $ (2,751,030 )
Weighted-average common shares outstanding, basic and diluted 6,247,527
Net loss per share common share, basic and diluted $ (0.44 )</t>
        </is>
      </c>
    </row>
    <row r="8">
      <c r="A8" s="4" t="inlineStr">
        <is>
          <t>Cash and Cash Equivalents</t>
        </is>
      </c>
      <c r="B8" s="4" t="inlineStr">
        <is>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is>
      </c>
      <c r="C8" s="4" t="inlineStr">
        <is>
          <t>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is>
      </c>
    </row>
    <row r="9">
      <c r="A9" s="4" t="inlineStr">
        <is>
          <t>Cash and Marketable Securities Held in Trust Account</t>
        </is>
      </c>
      <c r="B9" s="4" t="inlineStr">
        <is>
          <t>Cash and Marketable Securities Held in Trust
Account
As of March 31, 2021, the assets held in the Trust Account
consisted of mutual funds.</t>
        </is>
      </c>
      <c r="C9" s="4" t="inlineStr">
        <is>
          <t>Cash and Marketable Securities Held in Trust
Account
As of December 31, 2020, the assets held in the Trust Account
consisted of U.S. Treasury Bills and cash.</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is>
      </c>
      <c r="C10" s="4" t="inlineStr">
        <is>
          <t>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t>
        </is>
      </c>
    </row>
    <row r="11">
      <c r="A11" s="4" t="inlineStr">
        <is>
          <t>Financial Instruments</t>
        </is>
      </c>
      <c r="B11" s="4" t="inlineStr">
        <is>
          <t>Financial Instruments
The fair value of the Company’s assets and liabilities
approximates the carrying amounts represented in the condensed
balance sheets primarily due to their short-term nature.</t>
        </is>
      </c>
      <c r="C11" s="4" t="inlineStr">
        <is>
          <t>Financial Instruments
The fair value of the Company’s assets and liabilities
approximates the carrying amounts represented in the balance sheet
primarily due to their short-term nature.</t>
        </is>
      </c>
    </row>
    <row r="12">
      <c r="A12" s="4" t="inlineStr">
        <is>
          <t>Use of Estimates</t>
        </is>
      </c>
      <c r="B12"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12"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3">
      <c r="A13" s="4" t="inlineStr">
        <is>
          <t>Offering Costs</t>
        </is>
      </c>
      <c r="B13" s="4" t="inlineStr">
        <is>
          <t>Offering Costs
Offering costs in the amount of $12,732,907 consist of legal,
accounting, underwriting fees and other costs incurred through the
balance sheet date that are directly related to the Offering.
Offering costs were charged to stockholders’ equity and
recorded in additional paid-in</t>
        </is>
      </c>
      <c r="C13" s="4" t="inlineStr">
        <is>
          <t>Offering Costs
Offering costs in the amount of $12,732,907 consist of legal,
accounting, underwriting fees and other costs incurred through the
balance sheet date that are directly related to the Offering.
Offering costs were charged to stockholders’ equity and
recorded in additional paid-in</t>
        </is>
      </c>
    </row>
    <row r="14">
      <c r="A14" s="4" t="inlineStr">
        <is>
          <t>Common Stock Subject To Possible Redemption</t>
        </is>
      </c>
      <c r="B14" s="4" t="inlineStr">
        <is>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common stock subject to possible redemption is
presented as temporary equity, outside of the stockholders’
equity section of the Company’s condensed balance sheets.</t>
        </is>
      </c>
      <c r="C14" s="4" t="inlineStr">
        <is>
          <t>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0, common stock subject to possible redemption
is presented as temporary equity, outside of the
stockholders’ equity section of the Company’s balance
sheet.</t>
        </is>
      </c>
    </row>
    <row r="15">
      <c r="A15" s="4" t="inlineStr">
        <is>
          <t>Stock-based Compensation</t>
        </is>
      </c>
      <c r="B15" s="4" t="inlineStr">
        <is>
          <t>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t>
        </is>
      </c>
      <c r="C15" s="4" t="inlineStr">
        <is>
          <t>Stock-based Compensation
Stock-based compensation related to restricted stock awards are
based on fair value of common stock on the grant date. The shares
underlying the Company’s restricted stock awards are subject
to forfeiture if these individuals resign or are terminated for
cause prior to the completion of the Business Combination.
Therefore, the related stock-based compensation will be recognized
upon the completion of a Business Combination, unless the related
shares are forfeited prior to a Business Combination occurring.</t>
        </is>
      </c>
    </row>
    <row r="16">
      <c r="A16" s="4" t="inlineStr">
        <is>
          <t>Income Taxes</t>
        </is>
      </c>
      <c r="B16"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t>
        </is>
      </c>
      <c r="C16" s="4" t="inlineStr">
        <is>
          <t>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t>
        </is>
      </c>
    </row>
    <row r="17">
      <c r="A17" s="4" t="inlineStr">
        <is>
          <t>Warrant Liability</t>
        </is>
      </c>
      <c r="B17" s="4" t="inlineStr">
        <is>
          <t>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net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t>
        </is>
      </c>
    </row>
    <row r="18">
      <c r="A18" s="4" t="inlineStr">
        <is>
          <t>Recent Accounting Pronouncements</t>
        </is>
      </c>
      <c r="B18" s="4" t="inlineStr">
        <is>
          <t>Recent Accounting Pronouncements
The Company does not believe that any recently issued, but not yet
effective, accounting pronouncements, if currently adopted, would
have a material effect on the Company’s condensed financial
statements.</t>
        </is>
      </c>
      <c r="C18" s="4" t="inlineStr">
        <is>
          <t>Recent Accounting Pronouncements
The Company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1 Months Ended</t>
        </is>
      </c>
    </row>
    <row r="2">
      <c r="B2" s="2" t="inlineStr">
        <is>
          <t>Mar. 31, 2021</t>
        </is>
      </c>
      <c r="C2" s="2" t="inlineStr">
        <is>
          <t>Dec. 31, 2020</t>
        </is>
      </c>
    </row>
    <row r="3">
      <c r="A3" s="3" t="inlineStr">
        <is>
          <t>Accounting Policies [Abstract]</t>
        </is>
      </c>
    </row>
    <row r="4">
      <c r="A4" s="4" t="inlineStr">
        <is>
          <t>Schedule of Revision in Line Items of Balance Sheet</t>
        </is>
      </c>
      <c r="B4" s="4" t="inlineStr">
        <is>
          <t xml:space="preserve">The effect of this revision on the line items within the condensed
balance sheet as of December 31, 2020 was as follows:
Year Ended December 31,
2020
Previously Adjustment As revised
Warrant liability $
— $ 2,338,677 $ 2,338,677
Total liabilities $ 9,896,210 $ 2,338,677 $ 12,234,887
Common stock subject to possible redemption $ 188,498,028 $ (2,338,686 ) $ 186,159,342
Stockholders’ equity
Common stock $ 723 $ 23 $ 746
Additional paid-in capital $ 7,728,132 $ 2,052,531 $ 9,780,663
Accumulated deficit $ (2,728,854 ) $ (2,052,545 ) $ (4,781,399 )
Total stockholders’ equity $ 5,000,001 $ 9 $ 5,000,010
A reconciliation of the shares of common stock subject to possible
redemption outstanding and shares of common stock outstanding is as
follows:
Common stock subject to possible redemption-shares outstanding 18,663,171 (231,553 ) 18,431,618
Common stock-shares issued and outstanding 7,230,308 231,553 7,461,861 </t>
        </is>
      </c>
    </row>
    <row r="5">
      <c r="A5" s="4" t="inlineStr">
        <is>
          <t>Net Loss per Common Share, Basic and Diluted</t>
        </is>
      </c>
      <c r="B5" s="4" t="inlineStr">
        <is>
          <t>In accordance with the two-class
For the Three Months Ended March 31, 2021 Period from February 3, 2020 (Inception) March 31, 2020
Net loss $ (104,909 ) $ (25,788 )
Less: net income attributable to common stock subject to
redemption (3,122 )
—
Net loss attributable to common stockholders $ (108,031 ) $ (25,788 )
Weighted-average common shares outstanding, basic and diluted 7,452,055 4,211,466
Net loss per share common share, basic and diluted $ (0.01 ) $ (0.01 )</t>
        </is>
      </c>
      <c r="C5" s="4" t="inlineStr">
        <is>
          <t>In accordance with the two-class
Period from February 3, 2020 (Inception) through December 31, 2020
Net loss $ (2,728,854 )
Less: net income attributable to common stock subject to
redemption (22,176 )
Net loss attributable to common stockholders $ (2,751,030 )
Weighted-average common shares outstanding, basic and diluted 6,247,527
Net loss per share common share, basic and diluted $ (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Dec. 31, 2020</t>
        </is>
      </c>
    </row>
    <row r="2">
      <c r="A2" s="3" t="inlineStr">
        <is>
          <t>Current Assets</t>
        </is>
      </c>
    </row>
    <row r="3">
      <c r="A3" s="4" t="inlineStr">
        <is>
          <t>Cash</t>
        </is>
      </c>
      <c r="B3" s="5" t="n">
        <v>426268</v>
      </c>
      <c r="C3" s="5" t="n">
        <v>1170301</v>
      </c>
    </row>
    <row r="4">
      <c r="A4" s="4" t="inlineStr">
        <is>
          <t>Prepaid expenses and other current assets</t>
        </is>
      </c>
      <c r="B4" s="6" t="n">
        <v>266237</v>
      </c>
      <c r="C4" s="6" t="n">
        <v>149725</v>
      </c>
    </row>
    <row r="5">
      <c r="A5" s="4" t="inlineStr">
        <is>
          <t>Receivable from related party</t>
        </is>
      </c>
      <c r="B5" s="6" t="n">
        <v>13910</v>
      </c>
    </row>
    <row r="6">
      <c r="A6" s="4" t="inlineStr">
        <is>
          <t>Total current assets</t>
        </is>
      </c>
      <c r="B6" s="6" t="n">
        <v>706415</v>
      </c>
      <c r="C6" s="6" t="n">
        <v>1320026</v>
      </c>
    </row>
    <row r="7">
      <c r="A7" s="4" t="inlineStr">
        <is>
          <t>Cash and marketable securities held in Trust Account</t>
        </is>
      </c>
      <c r="B7" s="6" t="n">
        <v>202034396</v>
      </c>
      <c r="C7" s="6" t="n">
        <v>202029414</v>
      </c>
    </row>
    <row r="8">
      <c r="A8" s="4" t="inlineStr">
        <is>
          <t>Interest receivable on cash and marketable securities held in the Trust Account</t>
        </is>
      </c>
      <c r="B8" s="6" t="n">
        <v>1830</v>
      </c>
      <c r="C8" s="6" t="n">
        <v>1716</v>
      </c>
    </row>
    <row r="9">
      <c r="A9" s="4" t="inlineStr">
        <is>
          <t>Other non-current assets</t>
        </is>
      </c>
      <c r="B9" s="6" t="n">
        <v>13708</v>
      </c>
      <c r="C9" s="6" t="n">
        <v>43083</v>
      </c>
    </row>
    <row r="10">
      <c r="A10" s="4" t="inlineStr">
        <is>
          <t>TOTAL ASSETS</t>
        </is>
      </c>
      <c r="B10" s="6" t="n">
        <v>202756349</v>
      </c>
      <c r="C10" s="6" t="n">
        <v>203394239</v>
      </c>
    </row>
    <row r="11">
      <c r="A11" s="3" t="inlineStr">
        <is>
          <t>Current liabilities</t>
        </is>
      </c>
    </row>
    <row r="12">
      <c r="A12" s="4" t="inlineStr">
        <is>
          <t>Accounts payable</t>
        </is>
      </c>
      <c r="B12" s="6" t="n">
        <v>63066</v>
      </c>
      <c r="C12" s="6" t="n">
        <v>84089</v>
      </c>
    </row>
    <row r="13">
      <c r="A13" s="4" t="inlineStr">
        <is>
          <t>Payable to related parties</t>
        </is>
      </c>
      <c r="B13" s="6" t="n">
        <v>15136</v>
      </c>
      <c r="C13" s="6" t="n">
        <v>5778</v>
      </c>
    </row>
    <row r="14">
      <c r="A14" s="4" t="inlineStr">
        <is>
          <t>Accrued liabilities</t>
        </is>
      </c>
      <c r="B14" s="6" t="n">
        <v>2195304</v>
      </c>
      <c r="C14" s="6" t="n">
        <v>1805980</v>
      </c>
    </row>
    <row r="15">
      <c r="A15" s="4" t="inlineStr">
        <is>
          <t>Other current liabilities</t>
        </is>
      </c>
      <c r="B15" s="6" t="n">
        <v>1070</v>
      </c>
      <c r="C15" s="6" t="n">
        <v>363</v>
      </c>
    </row>
    <row r="16">
      <c r="A16" s="4" t="inlineStr">
        <is>
          <t>Total current liabilities</t>
        </is>
      </c>
      <c r="B16" s="6" t="n">
        <v>2274576</v>
      </c>
      <c r="C16" s="6" t="n">
        <v>1896210</v>
      </c>
    </row>
    <row r="17">
      <c r="A17" s="4" t="inlineStr">
        <is>
          <t>Deferred underwriting fee payable</t>
        </is>
      </c>
      <c r="B17" s="6" t="n">
        <v>8000000</v>
      </c>
      <c r="C17" s="6" t="n">
        <v>8000000</v>
      </c>
    </row>
    <row r="18">
      <c r="A18" s="4" t="inlineStr">
        <is>
          <t>Warrant liability</t>
        </is>
      </c>
      <c r="B18" s="6" t="n">
        <v>1427330</v>
      </c>
      <c r="C18" s="6" t="n">
        <v>2338677</v>
      </c>
    </row>
    <row r="19">
      <c r="A19" s="4" t="inlineStr">
        <is>
          <t>Total liabilities</t>
        </is>
      </c>
      <c r="B19" s="6" t="n">
        <v>11701906</v>
      </c>
      <c r="C19" s="6" t="n">
        <v>12234887</v>
      </c>
    </row>
    <row r="20">
      <c r="A20" s="4" t="inlineStr">
        <is>
          <t>Commitments and contingencies (Note 5)</t>
        </is>
      </c>
      <c r="B20" s="4" t="inlineStr">
        <is>
          <t xml:space="preserve"> </t>
        </is>
      </c>
      <c r="C20" s="4" t="inlineStr">
        <is>
          <t xml:space="preserve"> </t>
        </is>
      </c>
    </row>
    <row r="21">
      <c r="A21" s="4" t="inlineStr">
        <is>
          <t>Common stock subject to possible redemption, 18,421,231 and 18,431,618 (18,663,171 previously reported) shares as of March 31, 2021 and December 31, 2020, respectively, at a redemption value of $10.10 per share</t>
        </is>
      </c>
      <c r="B21" s="6" t="n">
        <v>186054433</v>
      </c>
      <c r="C21" s="6" t="n">
        <v>186159342</v>
      </c>
    </row>
    <row r="22">
      <c r="A22" s="3" t="inlineStr">
        <is>
          <t>Stockholders' equity</t>
        </is>
      </c>
    </row>
    <row r="23">
      <c r="A23" s="4" t="inlineStr">
        <is>
          <t>Preferred stock, par value of $0.0001 per share; 1,000,000 shares authorized; none issued or outstanding</t>
        </is>
      </c>
      <c r="B23" s="4" t="inlineStr">
        <is>
          <t xml:space="preserve"> </t>
        </is>
      </c>
      <c r="C23" s="4" t="inlineStr">
        <is>
          <t xml:space="preserve"> </t>
        </is>
      </c>
    </row>
    <row r="24">
      <c r="A24" s="4" t="inlineStr">
        <is>
          <t>Common stock, value</t>
        </is>
      </c>
      <c r="B24" s="6" t="n">
        <v>747</v>
      </c>
      <c r="C24" s="6" t="n">
        <v>746</v>
      </c>
    </row>
    <row r="25">
      <c r="A25" s="4" t="inlineStr">
        <is>
          <t>Additional paid-in capital</t>
        </is>
      </c>
      <c r="B25" s="6" t="n">
        <v>9885571</v>
      </c>
      <c r="C25" s="6" t="n">
        <v>9780663</v>
      </c>
    </row>
    <row r="26">
      <c r="A26" s="4" t="inlineStr">
        <is>
          <t>Accumulated deficit</t>
        </is>
      </c>
      <c r="B26" s="6" t="n">
        <v>-4886308</v>
      </c>
      <c r="C26" s="6" t="n">
        <v>-4781399</v>
      </c>
    </row>
    <row r="27">
      <c r="A27" s="4" t="inlineStr">
        <is>
          <t>Total stockholders' equity</t>
        </is>
      </c>
      <c r="B27" s="6" t="n">
        <v>5000010</v>
      </c>
      <c r="C27" s="6" t="n">
        <v>5000010</v>
      </c>
    </row>
    <row r="28">
      <c r="A28" s="4" t="inlineStr">
        <is>
          <t>TOTAL LIABILITIES, REDEEMABLE COMMON STOCK AND STOCKHOLDERS' EQUITY</t>
        </is>
      </c>
      <c r="B28" s="5" t="n">
        <v>202756349</v>
      </c>
      <c r="C28" s="6" t="n">
        <v>203394239</v>
      </c>
    </row>
    <row r="29">
      <c r="A29" s="4" t="inlineStr">
        <is>
          <t>Previously Reported</t>
        </is>
      </c>
    </row>
    <row r="30">
      <c r="A30" s="3" t="inlineStr">
        <is>
          <t>Current liabilities</t>
        </is>
      </c>
    </row>
    <row r="31">
      <c r="A31" s="4" t="inlineStr">
        <is>
          <t>Total liabilities</t>
        </is>
      </c>
      <c r="C31" s="6" t="n">
        <v>9896210</v>
      </c>
    </row>
    <row r="32">
      <c r="A32" s="4" t="inlineStr">
        <is>
          <t>Common stock subject to possible redemption, 18,421,231 and 18,431,618 (18,663,171 previously reported) shares as of March 31, 2021 and December 31, 2020, respectively, at a redemption value of $10.10 per share</t>
        </is>
      </c>
      <c r="C32" s="6" t="n">
        <v>188498028</v>
      </c>
    </row>
    <row r="33">
      <c r="A33" s="3" t="inlineStr">
        <is>
          <t>Stockholders' equity</t>
        </is>
      </c>
    </row>
    <row r="34">
      <c r="A34" s="4" t="inlineStr">
        <is>
          <t>Common stock, value</t>
        </is>
      </c>
      <c r="C34" s="6" t="n">
        <v>723</v>
      </c>
    </row>
    <row r="35">
      <c r="A35" s="4" t="inlineStr">
        <is>
          <t>Additional paid-in capital</t>
        </is>
      </c>
      <c r="C35" s="6" t="n">
        <v>7728132</v>
      </c>
    </row>
    <row r="36">
      <c r="A36" s="4" t="inlineStr">
        <is>
          <t>Accumulated deficit</t>
        </is>
      </c>
      <c r="C36" s="6" t="n">
        <v>-2728854</v>
      </c>
    </row>
    <row r="37">
      <c r="A37" s="4" t="inlineStr">
        <is>
          <t>Total stockholders' equity</t>
        </is>
      </c>
      <c r="C37" s="5" t="n">
        <v>5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s (Tables)</t>
        </is>
      </c>
      <c r="B1" s="2" t="inlineStr">
        <is>
          <t>3 Months Ended</t>
        </is>
      </c>
      <c r="C1" s="2" t="inlineStr">
        <is>
          <t>11 Months Ended</t>
        </is>
      </c>
    </row>
    <row r="2">
      <c r="B2" s="2" t="inlineStr">
        <is>
          <t>Mar. 31, 2021</t>
        </is>
      </c>
      <c r="C2" s="2" t="inlineStr">
        <is>
          <t>Dec. 31, 2020</t>
        </is>
      </c>
    </row>
    <row r="3">
      <c r="A3" s="3" t="inlineStr">
        <is>
          <t>Fair Value Disclosures [Abstract]</t>
        </is>
      </c>
    </row>
    <row r="4">
      <c r="A4" s="4" t="inlineStr">
        <is>
          <t>Summary of Assets Measured at Fair Value on a Recurring Basis</t>
        </is>
      </c>
      <c r="B4" s="4" t="inlineStr">
        <is>
          <t>The following table presents information about the Company’s
assets that are measured at fair value on a recurring basis as of
March 31, 2021 and December 31, 2020, and indicates the
fair value hierarchy of the valuation inputs the Company utilized
to determine such fair value:
Description: Level March 31, 2021 December 31,
Assets:
Cash and marketable securities held in Trust Account 1 $ 202,034,396 $ 202,029,414
Liabilities:
Warrant liability 2 $ 1,427,330 $ 2,338,677</t>
        </is>
      </c>
      <c r="C4" s="4" t="inlineStr">
        <is>
          <t xml:space="preserve">The following table presents information about the Company’s
assets that are measured at fair value on a recurring basis as of
December 31, 2020, and indicates the fair value hierarchy of
the valuation inputs the Company utilized to determine such fair
value:
Description: Level
December 31, 2020
Assets:
Cash and marketable securities held in Trust Account 1 $ 202,029,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1 Months Ended</t>
        </is>
      </c>
    </row>
    <row r="2">
      <c r="B2" s="2" t="inlineStr">
        <is>
          <t>Dec. 31, 2020</t>
        </is>
      </c>
    </row>
    <row r="3">
      <c r="A3" s="3" t="inlineStr">
        <is>
          <t>Income Tax Disclosure [Abstract]</t>
        </is>
      </c>
    </row>
    <row r="4">
      <c r="A4" s="4" t="inlineStr">
        <is>
          <t>Summary of Loss Before Provision for Income Taxes</t>
        </is>
      </c>
      <c r="B4" s="4" t="inlineStr">
        <is>
          <t>The sources of loss before provision for income taxes are as
follows for the period from February 3, 2020 (inception)
through December 31, 2020:
Period from February 3, 2020 (Inception) through December 31, 2020
Domestic $ (2,715,768 )
Foreign
—
Total $ (2,715,768 )</t>
        </is>
      </c>
    </row>
    <row r="5">
      <c r="A5" s="4" t="inlineStr">
        <is>
          <t>Summary of Provision for Income Taxes</t>
        </is>
      </c>
      <c r="B5" s="4" t="inlineStr">
        <is>
          <t>The provision for income taxes was comprised of the following for
the period from February 3, 2020 (inception) through
December 31, 2020:
Period from February 3, 2020 (Inception) through December 31, 2020
Current:
Federal $ 9,209
State and local 3,877
Foreign
—
Total Current 13,086
Deferred:
Federal
—
State and local
—
Foreign
—
Total deferred income tax expense
—
Total provision for income taxes $ 13,086</t>
        </is>
      </c>
    </row>
    <row r="6">
      <c r="A6" s="4" t="inlineStr">
        <is>
          <t>Summary of Reconciliation Federal Statutory Income Tax Rate</t>
        </is>
      </c>
      <c r="B6" s="4" t="inlineStr">
        <is>
          <t>Reconciliation of the federal statutory income tax rate to the
effective income tax rate is as follows:
Period from February 3, 2020 (Inception) through December 31, 2020
Statutory income tax benefit $ (570,311 )
State income taxes, net of federal (189,659 )
Valuation allowance on start-up 773,056
Provision for income taxes $ 13,086</t>
        </is>
      </c>
    </row>
    <row r="7">
      <c r="A7" s="4" t="inlineStr">
        <is>
          <t>Summary of Deferred Tax Assets and Liabilities</t>
        </is>
      </c>
      <c r="B7" s="4" t="inlineStr">
        <is>
          <t>The tax effects of temporary differences that gave rise to
significant portions of the deferred tax assets and liabilities as
of December 31, 2020 were as follows:
December 31, 2020
Deferred Tax Assets:
Start-up $ 773,056
Valuation allowance (773,056 )
Net deferred tax assets (liabiliti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31" customWidth="1" min="2" max="2"/>
    <col width="36" customWidth="1" min="3" max="3"/>
    <col width="13" customWidth="1" min="4" max="4"/>
    <col width="21" customWidth="1" min="5" max="5"/>
    <col width="80" customWidth="1" min="6" max="6"/>
    <col width="80" customWidth="1" min="7" max="7"/>
  </cols>
  <sheetData>
    <row r="1">
      <c r="A1" s="1" t="inlineStr">
        <is>
          <t>Description of Organization and Business Operations - Additional Information (Detail)</t>
        </is>
      </c>
      <c r="B1" s="2" t="inlineStr">
        <is>
          <t>Dec. 10, 2020d$ / sharesshares</t>
        </is>
      </c>
      <c r="C1" s="2" t="inlineStr">
        <is>
          <t>May 18, 2020USD ($)$ / sharesshares</t>
        </is>
      </c>
      <c r="D1" s="2" t="inlineStr">
        <is>
          <t>May 13, 2020</t>
        </is>
      </c>
      <c r="E1" s="2" t="inlineStr">
        <is>
          <t>Mar. 31, 2020USD ($)</t>
        </is>
      </c>
      <c r="F1" s="2" t="inlineStr">
        <is>
          <t>Mar. 31, 2021USD ($)d$ / sharesshares</t>
        </is>
      </c>
      <c r="G1" s="2" t="inlineStr">
        <is>
          <t>Dec. 31, 2020USD ($)$ / sharesshares</t>
        </is>
      </c>
    </row>
    <row r="2">
      <c r="A2" s="3" t="inlineStr">
        <is>
          <t>Organization Consolidation And Presentation Of Financial Statements Disclosure [Line Items]</t>
        </is>
      </c>
    </row>
    <row r="3">
      <c r="A3" s="4" t="inlineStr">
        <is>
          <t>Date of incorporation</t>
        </is>
      </c>
      <c r="F3" s="4" t="inlineStr">
        <is>
          <t>Feb. 3,
		2020</t>
        </is>
      </c>
      <c r="G3" s="4" t="inlineStr">
        <is>
          <t>Feb. 3,
		2020</t>
        </is>
      </c>
    </row>
    <row r="4">
      <c r="A4" s="4" t="inlineStr">
        <is>
          <t>Sale of units | shares</t>
        </is>
      </c>
      <c r="F4" s="6" t="n">
        <v>20000000</v>
      </c>
      <c r="G4" s="6" t="n">
        <v>20000000</v>
      </c>
    </row>
    <row r="5">
      <c r="A5" s="4" t="inlineStr">
        <is>
          <t>Sale of stock price per unit | $ / shares</t>
        </is>
      </c>
      <c r="C5" s="5" t="n">
        <v>10</v>
      </c>
      <c r="F5" s="5" t="n">
        <v>10</v>
      </c>
      <c r="G5" s="5" t="n">
        <v>10</v>
      </c>
    </row>
    <row r="6">
      <c r="A6" s="4" t="inlineStr">
        <is>
          <t>Net proceeds from sale of units in initial public offering</t>
        </is>
      </c>
      <c r="G6" s="5" t="n">
        <v>196000000</v>
      </c>
    </row>
    <row r="7">
      <c r="A7" s="4" t="inlineStr">
        <is>
          <t>Amount held in the trust account</t>
        </is>
      </c>
      <c r="F7" s="5" t="n">
        <v>202034396</v>
      </c>
      <c r="G7" s="6" t="n">
        <v>202029414</v>
      </c>
    </row>
    <row r="8">
      <c r="A8" s="4" t="inlineStr">
        <is>
          <t>Transaction costs</t>
        </is>
      </c>
      <c r="C8" s="5" t="n">
        <v>12785179</v>
      </c>
      <c r="E8" s="5" t="n">
        <v>46240</v>
      </c>
      <c r="G8" s="6" t="n">
        <v>697907</v>
      </c>
    </row>
    <row r="9">
      <c r="A9" s="4" t="inlineStr">
        <is>
          <t>Deferred underwriting fees</t>
        </is>
      </c>
      <c r="C9" s="6" t="n">
        <v>8000000</v>
      </c>
    </row>
    <row r="10">
      <c r="A10" s="4" t="inlineStr">
        <is>
          <t>Original offering cost</t>
        </is>
      </c>
      <c r="C10" s="6" t="n">
        <v>785179</v>
      </c>
    </row>
    <row r="11">
      <c r="A11" s="4" t="inlineStr">
        <is>
          <t>Actual offering costs deferred</t>
        </is>
      </c>
      <c r="C11" s="6" t="n">
        <v>732907</v>
      </c>
    </row>
    <row r="12">
      <c r="A12" s="4" t="inlineStr">
        <is>
          <t>Total transaction costs</t>
        </is>
      </c>
      <c r="C12" s="5" t="n">
        <v>12732907</v>
      </c>
      <c r="F12" s="5" t="n">
        <v>12732907</v>
      </c>
      <c r="G12" s="5" t="n">
        <v>12732907</v>
      </c>
    </row>
    <row r="13">
      <c r="A13" s="4" t="inlineStr">
        <is>
          <t>Decommissioning trust assets description</t>
        </is>
      </c>
      <c r="F13" s="4" t="inlineStr">
        <is>
          <t>The Company’s amended and restated certificate of incorporation as of May 13, 2020 provides that, other than the withdrawal of interest to pay taxes,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18 months from the closing of the Offering on May 18, 2020;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8 months from the closing of the Offering on May 18, 2020.</t>
        </is>
      </c>
      <c r="G13" s="4" t="inlineStr">
        <is>
          <t>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18 months from the closing of the Offering on May 18, 2020;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8 months from the closing of the Offering on May 18, 2020.</t>
        </is>
      </c>
    </row>
    <row r="14">
      <c r="A14" s="4" t="inlineStr">
        <is>
          <t>Common stock redemption percentage</t>
        </is>
      </c>
      <c r="D14" s="4" t="inlineStr">
        <is>
          <t>100.00%</t>
        </is>
      </c>
    </row>
    <row r="15">
      <c r="A15" s="4" t="inlineStr">
        <is>
          <t>Public shares redemption percentage</t>
        </is>
      </c>
      <c r="D15" s="4" t="inlineStr">
        <is>
          <t>100.00%</t>
        </is>
      </c>
    </row>
    <row r="16">
      <c r="A16" s="4" t="inlineStr">
        <is>
          <t>Minimum percentage of fair market value of business acquisition to trust account balance</t>
        </is>
      </c>
      <c r="F16" s="4" t="inlineStr">
        <is>
          <t>80.00%</t>
        </is>
      </c>
      <c r="G16" s="4" t="inlineStr">
        <is>
          <t>80.00%</t>
        </is>
      </c>
    </row>
    <row r="17">
      <c r="A17" s="4" t="inlineStr">
        <is>
          <t>Cash and short-term investments</t>
        </is>
      </c>
      <c r="F17" s="5" t="n">
        <v>202000000</v>
      </c>
      <c r="G17" s="5" t="n">
        <v>202000000</v>
      </c>
    </row>
    <row r="18">
      <c r="A18" s="4" t="inlineStr">
        <is>
          <t>Interest income earned</t>
        </is>
      </c>
      <c r="F18" s="6" t="n">
        <v>47119</v>
      </c>
      <c r="G18" s="6" t="n">
        <v>42137</v>
      </c>
    </row>
    <row r="19">
      <c r="A19" s="4" t="inlineStr">
        <is>
          <t>Amount of tax obligations to be paid from interest earned in the trust account</t>
        </is>
      </c>
      <c r="F19" s="6" t="n">
        <v>12723</v>
      </c>
      <c r="G19" s="6" t="n">
        <v>12723</v>
      </c>
    </row>
    <row r="20">
      <c r="A20" s="4" t="inlineStr">
        <is>
          <t>Interest receivable on cash and marketable securities held in the Trust Account</t>
        </is>
      </c>
      <c r="E20" s="6" t="n">
        <v>1830</v>
      </c>
      <c r="F20" s="5" t="n">
        <v>1830</v>
      </c>
      <c r="G20" s="5" t="n">
        <v>1716</v>
      </c>
    </row>
    <row r="21">
      <c r="A21" s="4" t="inlineStr">
        <is>
          <t>Date of Agreement</t>
        </is>
      </c>
      <c r="F21" s="4" t="inlineStr">
        <is>
          <t>Dec. 10,
		2020</t>
        </is>
      </c>
      <c r="G21" s="4" t="inlineStr">
        <is>
          <t>Dec. 10,
		2020</t>
        </is>
      </c>
    </row>
    <row r="22">
      <c r="A22" s="4" t="inlineStr">
        <is>
          <t>Common stock, shares issued | shares</t>
        </is>
      </c>
      <c r="F22" s="6" t="n">
        <v>7472248</v>
      </c>
      <c r="G22" s="6" t="n">
        <v>7461861</v>
      </c>
    </row>
    <row r="23">
      <c r="A23" s="4" t="inlineStr">
        <is>
          <t>Common stock, par value | $ / shares</t>
        </is>
      </c>
      <c r="C23" s="8" t="n">
        <v>0.0001</v>
      </c>
      <c r="F23" s="8" t="n">
        <v>0.0001</v>
      </c>
      <c r="G23" s="8" t="n">
        <v>0.0001</v>
      </c>
    </row>
    <row r="24">
      <c r="A24" s="4" t="inlineStr">
        <is>
          <t>Exercise price of warrants | $ / shares</t>
        </is>
      </c>
      <c r="C24" s="7" t="n">
        <v>11.5</v>
      </c>
    </row>
    <row r="25">
      <c r="A25" s="4" t="inlineStr">
        <is>
          <t>Cash</t>
        </is>
      </c>
      <c r="F25" s="5" t="n">
        <v>426268</v>
      </c>
      <c r="G25" s="5" t="n">
        <v>1170301</v>
      </c>
    </row>
    <row r="26">
      <c r="A26" s="4" t="inlineStr">
        <is>
          <t>Working capital (deficit)</t>
        </is>
      </c>
      <c r="F26" s="5" t="n">
        <v>1568161</v>
      </c>
    </row>
    <row r="27">
      <c r="A27" s="4" t="inlineStr">
        <is>
          <t>Working capital deficit</t>
        </is>
      </c>
      <c r="G27" s="5" t="n">
        <v>576184</v>
      </c>
    </row>
    <row r="28">
      <c r="A28" s="4" t="inlineStr">
        <is>
          <t>Underwriters</t>
        </is>
      </c>
    </row>
    <row r="29">
      <c r="A29" s="3" t="inlineStr">
        <is>
          <t>Organization Consolidation And Presentation Of Financial Statements Disclosure [Line Items]</t>
        </is>
      </c>
    </row>
    <row r="30">
      <c r="A30" s="4" t="inlineStr">
        <is>
          <t>Sale of stock price per unit | $ / shares</t>
        </is>
      </c>
      <c r="F30" s="5" t="n">
        <v>10</v>
      </c>
      <c r="G30" s="5" t="n">
        <v>10</v>
      </c>
    </row>
    <row r="31">
      <c r="A31" s="4" t="inlineStr">
        <is>
          <t>Transaction costs</t>
        </is>
      </c>
      <c r="C31" s="5" t="n">
        <v>4000000</v>
      </c>
      <c r="F31" s="5" t="n">
        <v>4000000</v>
      </c>
      <c r="G31" s="5" t="n">
        <v>4000000</v>
      </c>
    </row>
    <row r="32">
      <c r="A32" s="4" t="inlineStr">
        <is>
          <t>Sale of units in private placement | shares</t>
        </is>
      </c>
      <c r="F32" s="6" t="n">
        <v>243479</v>
      </c>
      <c r="G32" s="6" t="n">
        <v>243479</v>
      </c>
    </row>
    <row r="33">
      <c r="A33" s="4" t="inlineStr">
        <is>
          <t>Private Placement</t>
        </is>
      </c>
    </row>
    <row r="34">
      <c r="A34" s="3" t="inlineStr">
        <is>
          <t>Organization Consolidation And Presentation Of Financial Statements Disclosure [Line Items]</t>
        </is>
      </c>
    </row>
    <row r="35">
      <c r="A35" s="4" t="inlineStr">
        <is>
          <t>Sale of stock price per unit | $ / shares</t>
        </is>
      </c>
      <c r="C35" s="5" t="n">
        <v>10</v>
      </c>
      <c r="F35" s="5" t="n">
        <v>10</v>
      </c>
      <c r="G35" s="5" t="n">
        <v>10</v>
      </c>
    </row>
    <row r="36">
      <c r="A36" s="4" t="inlineStr">
        <is>
          <t>Gross proceeds from issuance of unit</t>
        </is>
      </c>
      <c r="C36" s="5" t="n">
        <v>8934790</v>
      </c>
    </row>
    <row r="37">
      <c r="A37" s="4" t="inlineStr">
        <is>
          <t>Proceeds from sale of units in private placement</t>
        </is>
      </c>
      <c r="C37" s="6" t="n">
        <v>6000000</v>
      </c>
    </row>
    <row r="38">
      <c r="A38" s="4" t="inlineStr">
        <is>
          <t>Amount held in the trust account</t>
        </is>
      </c>
      <c r="C38" s="5" t="n">
        <v>202000000</v>
      </c>
    </row>
    <row r="39">
      <c r="A39" s="4" t="inlineStr">
        <is>
          <t>Sale of units in private placement | shares</t>
        </is>
      </c>
      <c r="F39" s="6" t="n">
        <v>650000</v>
      </c>
      <c r="G39" s="6" t="n">
        <v>650000</v>
      </c>
    </row>
    <row r="40">
      <c r="A40" s="4" t="inlineStr">
        <is>
          <t>Private Placement | Nomura, Oppenheimer and Odeon</t>
        </is>
      </c>
    </row>
    <row r="41">
      <c r="A41" s="3" t="inlineStr">
        <is>
          <t>Organization Consolidation And Presentation Of Financial Statements Disclosure [Line Items]</t>
        </is>
      </c>
    </row>
    <row r="42">
      <c r="A42" s="4" t="inlineStr">
        <is>
          <t>Sale of units | shares</t>
        </is>
      </c>
      <c r="C42" s="6" t="n">
        <v>243479</v>
      </c>
    </row>
    <row r="43">
      <c r="A43" s="4" t="inlineStr">
        <is>
          <t>Proceeds from sale of units or stock</t>
        </is>
      </c>
      <c r="C43" s="5" t="n">
        <v>2434790</v>
      </c>
    </row>
    <row r="44">
      <c r="A44" s="4" t="inlineStr">
        <is>
          <t>Initial Public Offering</t>
        </is>
      </c>
    </row>
    <row r="45">
      <c r="A45" s="3" t="inlineStr">
        <is>
          <t>Organization Consolidation And Presentation Of Financial Statements Disclosure [Line Items]</t>
        </is>
      </c>
    </row>
    <row r="46">
      <c r="A46" s="4" t="inlineStr">
        <is>
          <t>Sale of units | shares</t>
        </is>
      </c>
      <c r="C46" s="6" t="n">
        <v>20000000</v>
      </c>
    </row>
    <row r="47">
      <c r="A47" s="4" t="inlineStr">
        <is>
          <t>Gross proceeds from issuance of unit</t>
        </is>
      </c>
      <c r="C47" s="5" t="n">
        <v>200000000</v>
      </c>
    </row>
    <row r="48">
      <c r="A48" s="4" t="inlineStr">
        <is>
          <t>Proceeds from sale of units or stock</t>
        </is>
      </c>
      <c r="G48" s="5" t="n">
        <v>187267093</v>
      </c>
    </row>
    <row r="49">
      <c r="A49" s="4" t="inlineStr">
        <is>
          <t>Net proceeds from sale of units in initial public offering</t>
        </is>
      </c>
      <c r="C49" s="5" t="n">
        <v>196000000</v>
      </c>
    </row>
    <row r="50">
      <c r="A50" s="4" t="inlineStr">
        <is>
          <t>Lightning Systems, Inc</t>
        </is>
      </c>
    </row>
    <row r="51">
      <c r="A51" s="3" t="inlineStr">
        <is>
          <t>Organization Consolidation And Presentation Of Financial Statements Disclosure [Line Items]</t>
        </is>
      </c>
    </row>
    <row r="52">
      <c r="A52" s="4" t="inlineStr">
        <is>
          <t>Common stock, shares issued | shares</t>
        </is>
      </c>
      <c r="B52" s="6" t="n">
        <v>53922000</v>
      </c>
    </row>
    <row r="53">
      <c r="A53" s="4" t="inlineStr">
        <is>
          <t>Common Stock, Additional Shares</t>
        </is>
      </c>
      <c r="B53" s="6" t="n">
        <v>16463096</v>
      </c>
    </row>
    <row r="54">
      <c r="A54" s="4" t="inlineStr">
        <is>
          <t>Number of consecutive trading days for common stock | d</t>
        </is>
      </c>
      <c r="B54" s="6" t="n">
        <v>20</v>
      </c>
      <c r="F54" s="6" t="n">
        <v>20</v>
      </c>
    </row>
    <row r="55">
      <c r="A55" s="4" t="inlineStr">
        <is>
          <t>Lightning Systems, Inc | Tranche 1</t>
        </is>
      </c>
    </row>
    <row r="56">
      <c r="A56" s="3" t="inlineStr">
        <is>
          <t>Organization Consolidation And Presentation Of Financial Statements Disclosure [Line Items]</t>
        </is>
      </c>
    </row>
    <row r="57">
      <c r="A57" s="4" t="inlineStr">
        <is>
          <t>Volume weighted average price of common stock | $ / shares</t>
        </is>
      </c>
      <c r="B57" s="5" t="n">
        <v>12</v>
      </c>
      <c r="F57" s="5" t="n">
        <v>12</v>
      </c>
    </row>
    <row r="58">
      <c r="A58" s="4" t="inlineStr">
        <is>
          <t>Lightning Systems, Inc | Tranche 2</t>
        </is>
      </c>
    </row>
    <row r="59">
      <c r="A59" s="3" t="inlineStr">
        <is>
          <t>Organization Consolidation And Presentation Of Financial Statements Disclosure [Line Items]</t>
        </is>
      </c>
    </row>
    <row r="60">
      <c r="A60" s="4" t="inlineStr">
        <is>
          <t>Volume weighted average price of common stock | $ / shares</t>
        </is>
      </c>
      <c r="B60" s="6" t="n">
        <v>14</v>
      </c>
      <c r="F60" s="6" t="n">
        <v>14</v>
      </c>
    </row>
    <row r="61">
      <c r="A61" s="4" t="inlineStr">
        <is>
          <t>Lightning Systems, Inc | Tranche 3</t>
        </is>
      </c>
    </row>
    <row r="62">
      <c r="A62" s="3" t="inlineStr">
        <is>
          <t>Organization Consolidation And Presentation Of Financial Statements Disclosure [Line Items]</t>
        </is>
      </c>
    </row>
    <row r="63">
      <c r="A63" s="4" t="inlineStr">
        <is>
          <t>Volume weighted average price of common stock | $ / shares</t>
        </is>
      </c>
      <c r="B63" s="5" t="n">
        <v>16</v>
      </c>
      <c r="F63" s="5" t="n">
        <v>16</v>
      </c>
    </row>
    <row r="64">
      <c r="A64" s="4" t="inlineStr">
        <is>
          <t>Founders</t>
        </is>
      </c>
    </row>
    <row r="65">
      <c r="A65" s="3" t="inlineStr">
        <is>
          <t>Organization Consolidation And Presentation Of Financial Statements Disclosure [Line Items]</t>
        </is>
      </c>
    </row>
    <row r="66">
      <c r="A66" s="4" t="inlineStr">
        <is>
          <t>Proceeds from sale of units or stock</t>
        </is>
      </c>
      <c r="E66" s="5" t="n">
        <v>25000</v>
      </c>
      <c r="G66" s="6" t="n">
        <v>25000</v>
      </c>
    </row>
    <row r="67">
      <c r="A67" s="4" t="inlineStr">
        <is>
          <t>Proceeds from sale of units in private placement</t>
        </is>
      </c>
      <c r="G67" s="5" t="n">
        <v>6500000</v>
      </c>
    </row>
    <row r="68">
      <c r="A68" s="4" t="inlineStr">
        <is>
          <t>Founders | Private Placement</t>
        </is>
      </c>
    </row>
    <row r="69">
      <c r="A69" s="3" t="inlineStr">
        <is>
          <t>Organization Consolidation And Presentation Of Financial Statements Disclosure [Line Items]</t>
        </is>
      </c>
    </row>
    <row r="70">
      <c r="A70" s="4" t="inlineStr">
        <is>
          <t>Sale of units | shares</t>
        </is>
      </c>
      <c r="C70" s="6" t="n">
        <v>650000</v>
      </c>
      <c r="F70" s="6" t="n">
        <v>650000</v>
      </c>
      <c r="G70" s="6" t="n">
        <v>650000</v>
      </c>
    </row>
    <row r="71">
      <c r="A71" s="4" t="inlineStr">
        <is>
          <t>Sale of units in private placement | shares</t>
        </is>
      </c>
      <c r="C71" s="6" t="n">
        <v>893479</v>
      </c>
    </row>
    <row r="72">
      <c r="A72" s="4" t="inlineStr">
        <is>
          <t>Sale of stock price per unit | $ / shares</t>
        </is>
      </c>
      <c r="F72" s="5" t="n">
        <v>10</v>
      </c>
      <c r="G72" s="5" t="n">
        <v>10</v>
      </c>
    </row>
    <row r="73">
      <c r="A73" s="4" t="inlineStr">
        <is>
          <t>Proceeds from sale of units or stock</t>
        </is>
      </c>
      <c r="C73" s="5" t="n">
        <v>6500000</v>
      </c>
      <c r="G73" s="5" t="n">
        <v>6500000</v>
      </c>
    </row>
    <row r="74">
      <c r="A74" s="4" t="inlineStr">
        <is>
          <t>Exercise price of warrants | $ / shares</t>
        </is>
      </c>
      <c r="F74" s="7" t="n">
        <v>11.5</v>
      </c>
      <c r="G74" s="7" t="n">
        <v>11.5</v>
      </c>
    </row>
    <row r="75">
      <c r="A75" s="4" t="inlineStr">
        <is>
          <t>Maximum [Member]</t>
        </is>
      </c>
    </row>
    <row r="76">
      <c r="A76" s="3" t="inlineStr">
        <is>
          <t>Organization Consolidation And Presentation Of Financial Statements Disclosure [Line Items]</t>
        </is>
      </c>
    </row>
    <row r="77">
      <c r="A77" s="4" t="inlineStr">
        <is>
          <t>Percentage of share of common stock outstanding</t>
        </is>
      </c>
      <c r="F77" s="6" t="n">
        <v>10</v>
      </c>
      <c r="G77" s="6" t="n">
        <v>10</v>
      </c>
    </row>
    <row r="78">
      <c r="A78" s="4" t="inlineStr">
        <is>
          <t>Percentage of share of common stock issue and outstanding</t>
        </is>
      </c>
      <c r="F78" s="6" t="n">
        <v>5</v>
      </c>
      <c r="G78" s="6" t="n">
        <v>5</v>
      </c>
    </row>
    <row r="79">
      <c r="A79" s="4" t="inlineStr">
        <is>
          <t>Net interest to pay dissolution expenses</t>
        </is>
      </c>
      <c r="G79" s="5" t="n">
        <v>100000</v>
      </c>
    </row>
    <row r="80">
      <c r="A80" s="4" t="inlineStr">
        <is>
          <t>Maximum [Member] | Lightning Systems, Inc</t>
        </is>
      </c>
    </row>
    <row r="81">
      <c r="A81" s="3" t="inlineStr">
        <is>
          <t>Organization Consolidation And Presentation Of Financial Statements Disclosure [Line Items]</t>
        </is>
      </c>
    </row>
    <row r="82">
      <c r="A82" s="4" t="inlineStr">
        <is>
          <t>Number of consecutive trading days for common stock | d</t>
        </is>
      </c>
      <c r="B82" s="6" t="n">
        <v>30</v>
      </c>
      <c r="F82" s="6" t="n">
        <v>30</v>
      </c>
    </row>
    <row r="83">
      <c r="A83" s="4" t="inlineStr">
        <is>
          <t>Minimum</t>
        </is>
      </c>
    </row>
    <row r="84">
      <c r="A84" s="3" t="inlineStr">
        <is>
          <t>Organization Consolidation And Presentation Of Financial Statements Disclosure [Line Items]</t>
        </is>
      </c>
    </row>
    <row r="85">
      <c r="A85" s="4" t="inlineStr">
        <is>
          <t>Net tangible assets</t>
        </is>
      </c>
      <c r="F85" s="5" t="n">
        <v>5000001</v>
      </c>
      <c r="G85" s="6" t="n">
        <v>5000001</v>
      </c>
    </row>
    <row r="86">
      <c r="A86" s="4" t="inlineStr">
        <is>
          <t>Convertible Note Subscription Agreements</t>
        </is>
      </c>
    </row>
    <row r="87">
      <c r="A87" s="3" t="inlineStr">
        <is>
          <t>Organization Consolidation And Presentation Of Financial Statements Disclosure [Line Items]</t>
        </is>
      </c>
    </row>
    <row r="88">
      <c r="A88" s="4" t="inlineStr">
        <is>
          <t>Aggregate purchase price of convertible notes</t>
        </is>
      </c>
      <c r="F88" s="5" t="n">
        <v>100000000</v>
      </c>
      <c r="G88" s="5" t="n">
        <v>100000000</v>
      </c>
    </row>
    <row r="89">
      <c r="A89" s="4" t="inlineStr">
        <is>
          <t>Exercise price of warrants | $ / shares</t>
        </is>
      </c>
      <c r="F89" s="10" t="n">
        <v>11.5</v>
      </c>
      <c r="G89" s="7" t="n">
        <v>11.5</v>
      </c>
    </row>
    <row r="90">
      <c r="A90" s="4" t="inlineStr">
        <is>
          <t>Convertible notes converted to number of share | shares</t>
        </is>
      </c>
      <c r="F90" s="6" t="n">
        <v>8695652</v>
      </c>
      <c r="G90" s="6" t="n">
        <v>8695652</v>
      </c>
    </row>
    <row r="91">
      <c r="A91" s="4" t="inlineStr">
        <is>
          <t>Convertible notes conversion price | $ / shares</t>
        </is>
      </c>
      <c r="F91" s="7" t="n">
        <v>11.5</v>
      </c>
      <c r="G91" s="7" t="n">
        <v>11.5</v>
      </c>
    </row>
    <row r="92">
      <c r="A92" s="4" t="inlineStr">
        <is>
          <t>Convertible Note Subscription Agreements | Maximum [Member]</t>
        </is>
      </c>
    </row>
    <row r="93">
      <c r="A93" s="3" t="inlineStr">
        <is>
          <t>Organization Consolidation And Presentation Of Financial Statements Disclosure [Line Items]</t>
        </is>
      </c>
    </row>
    <row r="94">
      <c r="A94" s="4" t="inlineStr">
        <is>
          <t>Warrant to purcahse no. of share | shares</t>
        </is>
      </c>
      <c r="F94" s="6" t="n">
        <v>8695652</v>
      </c>
      <c r="G94" s="6" t="n">
        <v>8695652</v>
      </c>
    </row>
    <row r="95">
      <c r="A95" s="4" t="inlineStr">
        <is>
          <t>PIPE Subscription Agreement</t>
        </is>
      </c>
    </row>
    <row r="96">
      <c r="A96" s="3" t="inlineStr">
        <is>
          <t>Organization Consolidation And Presentation Of Financial Statements Disclosure [Line Items]</t>
        </is>
      </c>
    </row>
    <row r="97">
      <c r="A97" s="4" t="inlineStr">
        <is>
          <t>Proceeds from sale of units in private placement</t>
        </is>
      </c>
      <c r="F97" s="5" t="n">
        <v>25000000</v>
      </c>
      <c r="G97" s="5" t="n">
        <v>25000000</v>
      </c>
    </row>
    <row r="98">
      <c r="A98" s="4" t="inlineStr">
        <is>
          <t>Common stock, shares issued | shares</t>
        </is>
      </c>
      <c r="F98" s="6" t="n">
        <v>2500000</v>
      </c>
      <c r="G98" s="6" t="n">
        <v>2500000</v>
      </c>
    </row>
    <row r="99">
      <c r="A99" s="4" t="inlineStr">
        <is>
          <t>Common stock, par value | $ / shares</t>
        </is>
      </c>
      <c r="F99" s="5" t="n">
        <v>10</v>
      </c>
      <c r="G99"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vision In Line Items Of Balance Sheet (Detail) - USD ($)</t>
        </is>
      </c>
      <c r="B1" s="2" t="inlineStr">
        <is>
          <t>Mar. 31, 2021</t>
        </is>
      </c>
      <c r="C1" s="2" t="inlineStr">
        <is>
          <t>Dec. 31, 2020</t>
        </is>
      </c>
      <c r="D1" s="2" t="inlineStr">
        <is>
          <t>Mar. 31, 2020</t>
        </is>
      </c>
      <c r="E1" s="2" t="inlineStr">
        <is>
          <t>Feb. 02, 2020</t>
        </is>
      </c>
    </row>
    <row r="2">
      <c r="A2" s="3" t="inlineStr">
        <is>
          <t>Quantifying Misstatement in Current Year Financial Statements [Line Items]</t>
        </is>
      </c>
    </row>
    <row r="3">
      <c r="A3" s="4" t="inlineStr">
        <is>
          <t>Warrant liability</t>
        </is>
      </c>
      <c r="B3" s="5" t="n">
        <v>1427330</v>
      </c>
      <c r="C3" s="5" t="n">
        <v>2338677</v>
      </c>
    </row>
    <row r="4">
      <c r="A4" s="4" t="inlineStr">
        <is>
          <t>Total liabilities</t>
        </is>
      </c>
      <c r="B4" s="6" t="n">
        <v>11701906</v>
      </c>
      <c r="C4" s="6" t="n">
        <v>12234887</v>
      </c>
    </row>
    <row r="5">
      <c r="A5" s="4" t="inlineStr">
        <is>
          <t>Common stock subject to possible redemption</t>
        </is>
      </c>
      <c r="B5" s="6" t="n">
        <v>186054433</v>
      </c>
      <c r="C5" s="6" t="n">
        <v>186159342</v>
      </c>
    </row>
    <row r="6">
      <c r="A6" s="3" t="inlineStr">
        <is>
          <t>Stockholders' equity</t>
        </is>
      </c>
    </row>
    <row r="7">
      <c r="A7" s="4" t="inlineStr">
        <is>
          <t>Common stock</t>
        </is>
      </c>
      <c r="B7" s="6" t="n">
        <v>747</v>
      </c>
      <c r="C7" s="6" t="n">
        <v>746</v>
      </c>
    </row>
    <row r="8">
      <c r="A8" s="4" t="inlineStr">
        <is>
          <t>Additional paid-in capital</t>
        </is>
      </c>
      <c r="B8" s="6" t="n">
        <v>9885571</v>
      </c>
      <c r="C8" s="6" t="n">
        <v>9780663</v>
      </c>
    </row>
    <row r="9">
      <c r="A9" s="4" t="inlineStr">
        <is>
          <t>Accumulated deficit</t>
        </is>
      </c>
      <c r="B9" s="6" t="n">
        <v>-4886308</v>
      </c>
      <c r="C9" s="6" t="n">
        <v>-4781399</v>
      </c>
    </row>
    <row r="10">
      <c r="A10" s="4" t="inlineStr">
        <is>
          <t>Total stockholders' equity</t>
        </is>
      </c>
      <c r="B10" s="5" t="n">
        <v>5000010</v>
      </c>
      <c r="C10" s="5" t="n">
        <v>5000010</v>
      </c>
      <c r="D10" s="5" t="n">
        <v>-788</v>
      </c>
      <c r="E10" s="4" t="inlineStr">
        <is>
          <t xml:space="preserve"> </t>
        </is>
      </c>
    </row>
    <row r="11">
      <c r="A11" s="4" t="inlineStr">
        <is>
          <t>Common stock subject to possible redemption-shares outstanding</t>
        </is>
      </c>
      <c r="B11" s="6" t="n">
        <v>18421231</v>
      </c>
      <c r="C11" s="6" t="n">
        <v>18431618</v>
      </c>
    </row>
    <row r="12">
      <c r="A12" s="4" t="inlineStr">
        <is>
          <t>Common stock-shares issued and outstanding</t>
        </is>
      </c>
      <c r="B12" s="6" t="n">
        <v>7472248</v>
      </c>
      <c r="C12" s="6" t="n">
        <v>7461861</v>
      </c>
    </row>
    <row r="13">
      <c r="A13" s="4" t="inlineStr">
        <is>
          <t>Previously Reported</t>
        </is>
      </c>
    </row>
    <row r="14">
      <c r="A14" s="3" t="inlineStr">
        <is>
          <t>Quantifying Misstatement in Current Year Financial Statements [Line Items]</t>
        </is>
      </c>
    </row>
    <row r="15">
      <c r="A15" s="4" t="inlineStr">
        <is>
          <t>Total liabilities</t>
        </is>
      </c>
      <c r="C15" s="5" t="n">
        <v>9896210</v>
      </c>
    </row>
    <row r="16">
      <c r="A16" s="4" t="inlineStr">
        <is>
          <t>Common stock subject to possible redemption</t>
        </is>
      </c>
      <c r="C16" s="6" t="n">
        <v>188498028</v>
      </c>
    </row>
    <row r="17">
      <c r="A17" s="3" t="inlineStr">
        <is>
          <t>Stockholders' equity</t>
        </is>
      </c>
    </row>
    <row r="18">
      <c r="A18" s="4" t="inlineStr">
        <is>
          <t>Common stock</t>
        </is>
      </c>
      <c r="C18" s="6" t="n">
        <v>723</v>
      </c>
    </row>
    <row r="19">
      <c r="A19" s="4" t="inlineStr">
        <is>
          <t>Additional paid-in capital</t>
        </is>
      </c>
      <c r="C19" s="6" t="n">
        <v>7728132</v>
      </c>
    </row>
    <row r="20">
      <c r="A20" s="4" t="inlineStr">
        <is>
          <t>Accumulated deficit</t>
        </is>
      </c>
      <c r="C20" s="6" t="n">
        <v>-2728854</v>
      </c>
    </row>
    <row r="21">
      <c r="A21" s="4" t="inlineStr">
        <is>
          <t>Total stockholders' equity</t>
        </is>
      </c>
      <c r="C21" s="5" t="n">
        <v>5000001</v>
      </c>
    </row>
    <row r="22">
      <c r="A22" s="4" t="inlineStr">
        <is>
          <t>Common stock subject to possible redemption-shares outstanding</t>
        </is>
      </c>
      <c r="C22" s="6" t="n">
        <v>18663171</v>
      </c>
    </row>
    <row r="23">
      <c r="A23" s="4" t="inlineStr">
        <is>
          <t>Common stock-shares issued and outstanding</t>
        </is>
      </c>
      <c r="C23" s="6" t="n">
        <v>7230308</v>
      </c>
    </row>
    <row r="24">
      <c r="A24" s="4" t="inlineStr">
        <is>
          <t>Revision of Prior Period, Adjustment</t>
        </is>
      </c>
    </row>
    <row r="25">
      <c r="A25" s="3" t="inlineStr">
        <is>
          <t>Quantifying Misstatement in Current Year Financial Statements [Line Items]</t>
        </is>
      </c>
    </row>
    <row r="26">
      <c r="A26" s="4" t="inlineStr">
        <is>
          <t>Warrant liability</t>
        </is>
      </c>
      <c r="C26" s="5" t="n">
        <v>2338677</v>
      </c>
    </row>
    <row r="27">
      <c r="A27" s="4" t="inlineStr">
        <is>
          <t>Total liabilities</t>
        </is>
      </c>
      <c r="C27" s="6" t="n">
        <v>2338677</v>
      </c>
    </row>
    <row r="28">
      <c r="A28" s="4" t="inlineStr">
        <is>
          <t>Common stock subject to possible redemption</t>
        </is>
      </c>
      <c r="C28" s="6" t="n">
        <v>-2338686</v>
      </c>
    </row>
    <row r="29">
      <c r="A29" s="3" t="inlineStr">
        <is>
          <t>Stockholders' equity</t>
        </is>
      </c>
    </row>
    <row r="30">
      <c r="A30" s="4" t="inlineStr">
        <is>
          <t>Common stock</t>
        </is>
      </c>
      <c r="C30" s="6" t="n">
        <v>23</v>
      </c>
    </row>
    <row r="31">
      <c r="A31" s="4" t="inlineStr">
        <is>
          <t>Additional paid-in capital</t>
        </is>
      </c>
      <c r="C31" s="6" t="n">
        <v>2052531</v>
      </c>
    </row>
    <row r="32">
      <c r="A32" s="4" t="inlineStr">
        <is>
          <t>Accumulated deficit</t>
        </is>
      </c>
      <c r="C32" s="6" t="n">
        <v>-2052545</v>
      </c>
    </row>
    <row r="33">
      <c r="A33" s="4" t="inlineStr">
        <is>
          <t>Total stockholders' equity</t>
        </is>
      </c>
      <c r="C33" s="5" t="n">
        <v>9</v>
      </c>
    </row>
    <row r="34">
      <c r="A34" s="4" t="inlineStr">
        <is>
          <t>Common stock subject to possible redemption-shares outstanding</t>
        </is>
      </c>
      <c r="C34" s="6" t="n">
        <v>-231553</v>
      </c>
    </row>
    <row r="35">
      <c r="A35" s="4" t="inlineStr">
        <is>
          <t>Common stock-shares issued and outstanding</t>
        </is>
      </c>
      <c r="C35" s="6" t="n">
        <v>2315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y 18, 2020</t>
        </is>
      </c>
      <c r="C1" s="2" t="inlineStr">
        <is>
          <t>Mar. 31, 2020</t>
        </is>
      </c>
      <c r="D1" s="2" t="inlineStr">
        <is>
          <t>Mar. 31, 2021</t>
        </is>
      </c>
      <c r="E1" s="2" t="inlineStr">
        <is>
          <t>Dec. 31, 2020</t>
        </is>
      </c>
    </row>
    <row r="2">
      <c r="A2" s="3" t="inlineStr">
        <is>
          <t>Share Based Compensation Arrangement By Share Based Payment Award [Line Items]</t>
        </is>
      </c>
    </row>
    <row r="3">
      <c r="A3" s="4" t="inlineStr">
        <is>
          <t>Number of shares of common stock issued underlying restricted stock awards outstanding</t>
        </is>
      </c>
      <c r="D3" s="6" t="n">
        <v>15000</v>
      </c>
      <c r="E3" s="6" t="n">
        <v>15000</v>
      </c>
    </row>
    <row r="4">
      <c r="A4" s="4" t="inlineStr">
        <is>
          <t>Number of shares forfeited</t>
        </is>
      </c>
      <c r="C4" s="6" t="n">
        <v>750000</v>
      </c>
      <c r="D4" s="6" t="n">
        <v>750000</v>
      </c>
      <c r="E4" s="6" t="n">
        <v>750000</v>
      </c>
    </row>
    <row r="5">
      <c r="A5" s="4" t="inlineStr">
        <is>
          <t>Offering costs charged to stockholders' equity upon completion of offering</t>
        </is>
      </c>
      <c r="B5" s="5" t="n">
        <v>12732907</v>
      </c>
      <c r="D5" s="5" t="n">
        <v>12732907</v>
      </c>
      <c r="E5" s="5" t="n">
        <v>12732907</v>
      </c>
    </row>
    <row r="6">
      <c r="A6" s="4" t="inlineStr">
        <is>
          <t>Unrecognized tax benefits</t>
        </is>
      </c>
      <c r="D6" s="6" t="n">
        <v>0</v>
      </c>
      <c r="E6" s="6" t="n">
        <v>0</v>
      </c>
    </row>
    <row r="7">
      <c r="A7" s="4" t="inlineStr">
        <is>
          <t>Amount accrued for payment of interest and penalties</t>
        </is>
      </c>
      <c r="D7" s="5" t="n">
        <v>0</v>
      </c>
      <c r="E7" s="5" t="n">
        <v>0</v>
      </c>
    </row>
    <row r="8">
      <c r="A8" s="4" t="inlineStr">
        <is>
          <t>Common Stock</t>
        </is>
      </c>
    </row>
    <row r="9">
      <c r="A9" s="3" t="inlineStr">
        <is>
          <t>Share Based Compensation Arrangement By Share Based Payment Award [Line Items]</t>
        </is>
      </c>
    </row>
    <row r="10">
      <c r="A10" s="4" t="inlineStr">
        <is>
          <t>Number of shares of common stock issued underlying restricted stock awards outstanding</t>
        </is>
      </c>
      <c r="E10" s="6" t="n">
        <v>15000</v>
      </c>
    </row>
    <row r="11">
      <c r="A11" s="4" t="inlineStr">
        <is>
          <t>Founders | Common Stock</t>
        </is>
      </c>
    </row>
    <row r="12">
      <c r="A12" s="3" t="inlineStr">
        <is>
          <t>Share Based Compensation Arrangement By Share Based Payment Award [Line Items]</t>
        </is>
      </c>
    </row>
    <row r="13">
      <c r="A13" s="4" t="inlineStr">
        <is>
          <t>Number of shares forfeited</t>
        </is>
      </c>
      <c r="D13" s="6" t="n">
        <v>750000</v>
      </c>
      <c r="E13" s="6"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Summary of Significant Accounting Policies - Net Loss per Common Share, Basic and Diluted (Detail) - USD ($)</t>
        </is>
      </c>
      <c r="C1" s="2" t="inlineStr">
        <is>
          <t>2 Months Ended</t>
        </is>
      </c>
      <c r="D1" s="2" t="inlineStr">
        <is>
          <t>3 Months Ended</t>
        </is>
      </c>
      <c r="E1" s="2" t="inlineStr">
        <is>
          <t>11 Months Ended</t>
        </is>
      </c>
    </row>
    <row r="2">
      <c r="C2" s="2" t="inlineStr">
        <is>
          <t>Mar. 31, 2020</t>
        </is>
      </c>
      <c r="D2" s="2" t="inlineStr">
        <is>
          <t>Mar. 31, 2021</t>
        </is>
      </c>
      <c r="E2" s="2" t="inlineStr">
        <is>
          <t>Dec. 31, 2020</t>
        </is>
      </c>
    </row>
    <row r="3">
      <c r="A3" s="3" t="inlineStr">
        <is>
          <t>Earnings Per Share [Abstract]</t>
        </is>
      </c>
    </row>
    <row r="4">
      <c r="A4" s="4" t="inlineStr">
        <is>
          <t>Net loss</t>
        </is>
      </c>
      <c r="C4" s="5" t="n">
        <v>-25788</v>
      </c>
      <c r="D4" s="5" t="n">
        <v>-104909</v>
      </c>
      <c r="E4" s="5" t="n">
        <v>-2728854</v>
      </c>
    </row>
    <row r="5">
      <c r="A5" s="4" t="inlineStr">
        <is>
          <t>Less: net income attributable to common stock subject to redemption</t>
        </is>
      </c>
      <c r="D5" s="6" t="n">
        <v>-3122</v>
      </c>
      <c r="E5" s="6" t="n">
        <v>-22176</v>
      </c>
    </row>
    <row r="6">
      <c r="A6" s="4" t="inlineStr">
        <is>
          <t>Net loss attributable to common stockholders</t>
        </is>
      </c>
      <c r="C6" s="5" t="n">
        <v>-25788</v>
      </c>
      <c r="D6" s="5" t="n">
        <v>-108031</v>
      </c>
      <c r="E6" s="5" t="n">
        <v>-2751030</v>
      </c>
    </row>
    <row r="7">
      <c r="A7" s="4" t="inlineStr">
        <is>
          <t>Weighted-average common shares outstanding, basic and diluted</t>
        </is>
      </c>
      <c r="B7" s="4" t="inlineStr">
        <is>
          <t>[1]</t>
        </is>
      </c>
      <c r="C7" s="6" t="n">
        <v>4211466</v>
      </c>
      <c r="D7" s="6" t="n">
        <v>7452055</v>
      </c>
      <c r="E7" s="6" t="n">
        <v>6247527</v>
      </c>
    </row>
    <row r="8">
      <c r="A8" s="4" t="inlineStr">
        <is>
          <t>Net loss per share common share, basic and diluted</t>
        </is>
      </c>
      <c r="C8" s="7" t="n">
        <v>-0.01</v>
      </c>
      <c r="D8" s="7" t="n">
        <v>-0.01</v>
      </c>
      <c r="E8" s="7" t="n">
        <v>-0.44</v>
      </c>
    </row>
    <row r="9"/>
    <row r="10">
      <c r="A10" s="4" t="inlineStr">
        <is>
          <t>[1]</t>
        </is>
      </c>
      <c r="B10" s="4" t="inlineStr">
        <is>
          <t>This number excludes the 750,000 Founder Shares (as described in Note 4) that were forfeited because the over-allotment option was not exercised by the Underwriters.</t>
        </is>
      </c>
    </row>
  </sheetData>
  <mergeCells count="3">
    <mergeCell ref="A1:B2"/>
    <mergeCell ref="A9:D9"/>
    <mergeCell ref="B10:D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80" customWidth="1" min="5" max="5"/>
  </cols>
  <sheetData>
    <row r="1">
      <c r="A1" s="1" t="inlineStr">
        <is>
          <t>Offering - Additional Information (Detail) - USD ($)</t>
        </is>
      </c>
      <c r="B1" s="2" t="inlineStr">
        <is>
          <t>May 18, 2020</t>
        </is>
      </c>
      <c r="C1" s="2" t="inlineStr">
        <is>
          <t>Apr. 22, 2020</t>
        </is>
      </c>
      <c r="D1" s="2" t="inlineStr">
        <is>
          <t>Mar. 31, 2021</t>
        </is>
      </c>
      <c r="E1" s="2" t="inlineStr">
        <is>
          <t>Dec. 31, 2020</t>
        </is>
      </c>
    </row>
    <row r="2">
      <c r="A2" s="3" t="inlineStr">
        <is>
          <t>Class Of Stock [Line Items]</t>
        </is>
      </c>
    </row>
    <row r="3">
      <c r="A3" s="4" t="inlineStr">
        <is>
          <t>Sale of common stock, Shares</t>
        </is>
      </c>
      <c r="B3" s="6" t="n">
        <v>20000000</v>
      </c>
    </row>
    <row r="4">
      <c r="A4" s="4" t="inlineStr">
        <is>
          <t>Sale of stock price per unit</t>
        </is>
      </c>
      <c r="B4" s="5" t="n">
        <v>10</v>
      </c>
      <c r="D4" s="5" t="n">
        <v>10</v>
      </c>
      <c r="E4" s="5" t="n">
        <v>10</v>
      </c>
    </row>
    <row r="5">
      <c r="A5" s="4" t="inlineStr">
        <is>
          <t>Number of shares of common stock per unit</t>
        </is>
      </c>
      <c r="B5" s="6" t="n">
        <v>1</v>
      </c>
    </row>
    <row r="6">
      <c r="A6" s="4" t="inlineStr">
        <is>
          <t>Common stock, par value</t>
        </is>
      </c>
      <c r="B6" s="8" t="n">
        <v>0.0001</v>
      </c>
      <c r="D6" s="8" t="n">
        <v>0.0001</v>
      </c>
      <c r="E6" s="8" t="n">
        <v>0.0001</v>
      </c>
    </row>
    <row r="7">
      <c r="A7" s="4" t="inlineStr">
        <is>
          <t>Number of public warrants to be exercised in order to obtain whole shares of common stock</t>
        </is>
      </c>
      <c r="B7" s="6" t="n">
        <v>4</v>
      </c>
    </row>
    <row r="8">
      <c r="A8" s="4" t="inlineStr">
        <is>
          <t>Exercise price of warrants</t>
        </is>
      </c>
      <c r="B8" s="7" t="n">
        <v>11.5</v>
      </c>
    </row>
    <row r="9">
      <c r="A9" s="4" t="inlineStr">
        <is>
          <t>Common stock, shares issued</t>
        </is>
      </c>
      <c r="D9" s="6" t="n">
        <v>7472248</v>
      </c>
      <c r="E9" s="6" t="n">
        <v>7461861</v>
      </c>
    </row>
    <row r="10">
      <c r="A10" s="4" t="inlineStr">
        <is>
          <t>Underwriters description</t>
        </is>
      </c>
      <c r="D10" s="4" t="inlineStr">
        <is>
          <t>The Underwriters had 45 days from May 13, 2020 to exercise their over-allotment option, which period expired on June 27, 2020. As a result of the Underwriters not exercising their over-allotment option by June 27, 2020, the Founder was obligated, pursuant to the terms of the Subscription Agreement, to surrender and cancel all of the 750,000 Founder Shares held by it that it agreed in the Subscription Agreement to surrender and have cancelled in the event that the Underwriters did not exercise such over-allotment option. Such surrender and cancellation occurred on June 29, 2020 as described in the Company’s Form 8-K filed with the SEC on June 30, 2020.</t>
        </is>
      </c>
      <c r="E10" s="4" t="inlineStr">
        <is>
          <t>The Underwriters had 45 days from May 13, 2020 to exercise their over-allotment option, which period expired on June 27, 2020. As a result of the Underwriters not exercising their over-allotment option by June 27, 2020, the Founder was obligated, pursuant to the terms of the Subscription Agreement, to surrender and cancel all of the 750,000 Founder Shares held by it that it agreed in the Subscription Agreement to surrender and have cancelled in the event that the Underwriters did not exercise such over-allotment option. Such surrender and cancellation occurred on June 29, 2020 as described in the Company’s Form 8-K filed with the SEC on June 30, 2020.</t>
        </is>
      </c>
    </row>
    <row r="11">
      <c r="A11" s="4" t="inlineStr">
        <is>
          <t>Warrants</t>
        </is>
      </c>
    </row>
    <row r="12">
      <c r="A12" s="3" t="inlineStr">
        <is>
          <t>Class Of Stock [Line Items]</t>
        </is>
      </c>
    </row>
    <row r="13">
      <c r="A13" s="4" t="inlineStr">
        <is>
          <t>Sale of units description</t>
        </is>
      </c>
      <c r="B13" s="4" t="inlineStr">
        <is>
          <t>Each Unit consists of one share of the Company's common stock, $0.0001 par value ("Common Stock"), and three-fourths (3/4) of one redeemable warrant (a "Public Warrant")</t>
        </is>
      </c>
    </row>
    <row r="14">
      <c r="A14" s="4" t="inlineStr">
        <is>
          <t>Exercise price of warrants</t>
        </is>
      </c>
      <c r="D14" s="7" t="n">
        <v>11.5</v>
      </c>
      <c r="E14" s="7" t="n">
        <v>11.5</v>
      </c>
    </row>
    <row r="15">
      <c r="A15" s="4" t="inlineStr">
        <is>
          <t>Period after business combination when warrants become exercisable</t>
        </is>
      </c>
      <c r="D15" s="4" t="inlineStr">
        <is>
          <t>30 days</t>
        </is>
      </c>
      <c r="E15" s="4" t="inlineStr">
        <is>
          <t>30 days</t>
        </is>
      </c>
    </row>
    <row r="16">
      <c r="A16" s="4" t="inlineStr">
        <is>
          <t>Number of fractional shares issued upon exercise of warrants</t>
        </is>
      </c>
      <c r="D16" s="6" t="n">
        <v>0</v>
      </c>
      <c r="E16" s="6" t="n">
        <v>0</v>
      </c>
    </row>
    <row r="17">
      <c r="A17" s="4" t="inlineStr">
        <is>
          <t>Period after offering when warrants become exercisable</t>
        </is>
      </c>
      <c r="D17" s="4" t="inlineStr">
        <is>
          <t>12 months</t>
        </is>
      </c>
      <c r="E17" s="4" t="inlineStr">
        <is>
          <t>12 months</t>
        </is>
      </c>
    </row>
    <row r="18">
      <c r="A18" s="4" t="inlineStr">
        <is>
          <t>Warrants exercisable expiration period after completion of business combination</t>
        </is>
      </c>
      <c r="D18" s="4" t="inlineStr">
        <is>
          <t>5 years</t>
        </is>
      </c>
      <c r="E18" s="4" t="inlineStr">
        <is>
          <t>5 years</t>
        </is>
      </c>
    </row>
    <row r="19">
      <c r="A19" s="4" t="inlineStr">
        <is>
          <t>Period allotted to complete the business combination</t>
        </is>
      </c>
      <c r="D19" s="4" t="inlineStr">
        <is>
          <t>18 months</t>
        </is>
      </c>
      <c r="E19" s="4" t="inlineStr">
        <is>
          <t>18 months</t>
        </is>
      </c>
    </row>
    <row r="20">
      <c r="A20" s="4" t="inlineStr">
        <is>
          <t>Net cash settlement value of warrants</t>
        </is>
      </c>
      <c r="D20" s="5" t="n">
        <v>0</v>
      </c>
      <c r="E20" s="5" t="n">
        <v>0</v>
      </c>
    </row>
    <row r="21">
      <c r="A21" s="4" t="inlineStr">
        <is>
          <t>Redemption price per warrant</t>
        </is>
      </c>
      <c r="D21" s="7" t="n">
        <v>0.01</v>
      </c>
      <c r="E21" s="7" t="n">
        <v>0.01</v>
      </c>
    </row>
    <row r="22">
      <c r="A22" s="4" t="inlineStr">
        <is>
          <t>Minimum period of prior written notice of redemption of warrants</t>
        </is>
      </c>
      <c r="D22" s="4" t="inlineStr">
        <is>
          <t>30 days</t>
        </is>
      </c>
      <c r="E22" s="4" t="inlineStr">
        <is>
          <t>30 days</t>
        </is>
      </c>
    </row>
    <row r="23">
      <c r="A23" s="4" t="inlineStr">
        <is>
          <t>Minimum price per share required for redemption of warrants</t>
        </is>
      </c>
      <c r="D23" s="5" t="n">
        <v>18</v>
      </c>
      <c r="E23" s="5" t="n">
        <v>18</v>
      </c>
    </row>
    <row r="24">
      <c r="A24" s="4" t="inlineStr">
        <is>
          <t>Warrants redemption covenant, threshold trading days</t>
        </is>
      </c>
      <c r="D24" s="4" t="inlineStr">
        <is>
          <t>20 days</t>
        </is>
      </c>
      <c r="E24" s="4" t="inlineStr">
        <is>
          <t>20 days</t>
        </is>
      </c>
    </row>
    <row r="25">
      <c r="A25" s="4" t="inlineStr">
        <is>
          <t>Warrants redemption covenant, threshold consecutive trading days</t>
        </is>
      </c>
      <c r="D25" s="4" t="inlineStr">
        <is>
          <t>30 days</t>
        </is>
      </c>
      <c r="E25" s="4" t="inlineStr">
        <is>
          <t>30 days</t>
        </is>
      </c>
    </row>
    <row r="26">
      <c r="A26" s="4" t="inlineStr">
        <is>
          <t>Warrants | Maximum [Member]</t>
        </is>
      </c>
    </row>
    <row r="27">
      <c r="A27" s="3" t="inlineStr">
        <is>
          <t>Class Of Stock [Line Items]</t>
        </is>
      </c>
    </row>
    <row r="28">
      <c r="A28" s="4" t="inlineStr">
        <is>
          <t>Exercise price of warrants</t>
        </is>
      </c>
      <c r="D28" s="7" t="n">
        <v>9.199999999999999</v>
      </c>
      <c r="E28" s="7" t="n">
        <v>9.199999999999999</v>
      </c>
    </row>
    <row r="29">
      <c r="A29" s="4" t="inlineStr">
        <is>
          <t>Subscription Agreement</t>
        </is>
      </c>
    </row>
    <row r="30">
      <c r="A30" s="3" t="inlineStr">
        <is>
          <t>Class Of Stock [Line Items]</t>
        </is>
      </c>
    </row>
    <row r="31">
      <c r="A31" s="4" t="inlineStr">
        <is>
          <t>Subscription agreement date</t>
        </is>
      </c>
      <c r="C31" s="4" t="inlineStr">
        <is>
          <t>Apr. 16,
		2020</t>
        </is>
      </c>
    </row>
    <row r="32">
      <c r="A32" s="4" t="inlineStr">
        <is>
          <t>Common stock, shares issued</t>
        </is>
      </c>
      <c r="C32" s="6" t="n">
        <v>5735000</v>
      </c>
    </row>
    <row r="33">
      <c r="A33" s="4" t="inlineStr">
        <is>
          <t>Subscription Agreement | Maximum [Member] | Founders | Underwriters</t>
        </is>
      </c>
    </row>
    <row r="34">
      <c r="A34" s="3" t="inlineStr">
        <is>
          <t>Class Of Stock [Line Items]</t>
        </is>
      </c>
    </row>
    <row r="35">
      <c r="A35" s="4" t="inlineStr">
        <is>
          <t>Number of shares forfeited, unexercised by underwriters</t>
        </is>
      </c>
      <c r="C35" s="6" t="n">
        <v>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80" customWidth="1" min="6" max="6"/>
    <col width="80" customWidth="1" min="7" max="7"/>
  </cols>
  <sheetData>
    <row r="1">
      <c r="A1" s="1" t="inlineStr">
        <is>
          <t>Related Party Transactions - Additional Information (Detail) - USD ($)</t>
        </is>
      </c>
      <c r="B1" s="2" t="inlineStr">
        <is>
          <t>May 18, 2020</t>
        </is>
      </c>
      <c r="C1" s="2" t="inlineStr">
        <is>
          <t>May 13, 2020</t>
        </is>
      </c>
      <c r="D1" s="2" t="inlineStr">
        <is>
          <t>Feb. 14, 2020</t>
        </is>
      </c>
      <c r="E1" s="2" t="inlineStr">
        <is>
          <t>Mar. 31, 2020</t>
        </is>
      </c>
      <c r="F1" s="2" t="inlineStr">
        <is>
          <t>Mar. 31, 2021</t>
        </is>
      </c>
      <c r="G1" s="2" t="inlineStr">
        <is>
          <t>Dec. 31, 2020</t>
        </is>
      </c>
    </row>
    <row r="2">
      <c r="A2" s="3" t="inlineStr">
        <is>
          <t>Related Party Transaction [Line Items]</t>
        </is>
      </c>
    </row>
    <row r="3">
      <c r="A3" s="4" t="inlineStr">
        <is>
          <t>Number of shares forfeited</t>
        </is>
      </c>
      <c r="E3" s="6" t="n">
        <v>750000</v>
      </c>
      <c r="F3" s="6" t="n">
        <v>750000</v>
      </c>
      <c r="G3" s="6" t="n">
        <v>750000</v>
      </c>
    </row>
    <row r="4">
      <c r="A4" s="4" t="inlineStr">
        <is>
          <t>Sale of common stock, Shares</t>
        </is>
      </c>
      <c r="B4" s="6" t="n">
        <v>20000000</v>
      </c>
    </row>
    <row r="5">
      <c r="A5" s="4" t="inlineStr">
        <is>
          <t>Proceeds from sale of common stock to Founder</t>
        </is>
      </c>
      <c r="E5" s="5" t="n">
        <v>25000</v>
      </c>
      <c r="G5" s="5" t="n">
        <v>25000</v>
      </c>
    </row>
    <row r="6">
      <c r="A6" s="4" t="inlineStr">
        <is>
          <t>Sale of units</t>
        </is>
      </c>
      <c r="F6" s="6" t="n">
        <v>20000000</v>
      </c>
      <c r="G6" s="6" t="n">
        <v>20000000</v>
      </c>
    </row>
    <row r="7">
      <c r="A7" s="4" t="inlineStr">
        <is>
          <t>Sale of stock price per unit</t>
        </is>
      </c>
      <c r="B7" s="5" t="n">
        <v>10</v>
      </c>
      <c r="F7" s="5" t="n">
        <v>10</v>
      </c>
      <c r="G7" s="5" t="n">
        <v>10</v>
      </c>
    </row>
    <row r="8">
      <c r="A8" s="4" t="inlineStr">
        <is>
          <t>Number of shares of common stock per unit</t>
        </is>
      </c>
      <c r="B8" s="6" t="n">
        <v>1</v>
      </c>
    </row>
    <row r="9">
      <c r="A9" s="4" t="inlineStr">
        <is>
          <t>Exercise price of warrants</t>
        </is>
      </c>
      <c r="B9" s="7" t="n">
        <v>11.5</v>
      </c>
    </row>
    <row r="10">
      <c r="A10" s="4" t="inlineStr">
        <is>
          <t>Holding period of shares for completion of initial business combination</t>
        </is>
      </c>
      <c r="F10" s="4" t="inlineStr">
        <is>
          <t>12 months</t>
        </is>
      </c>
      <c r="G10" s="4" t="inlineStr">
        <is>
          <t>12 months</t>
        </is>
      </c>
    </row>
    <row r="11">
      <c r="A11" s="4" t="inlineStr">
        <is>
          <t>Number of trading period for transfer of shares</t>
        </is>
      </c>
      <c r="F11" s="4" t="inlineStr">
        <is>
          <t>20 days</t>
        </is>
      </c>
      <c r="G11" s="4" t="inlineStr">
        <is>
          <t>20 days</t>
        </is>
      </c>
    </row>
    <row r="12">
      <c r="A12" s="4" t="inlineStr">
        <is>
          <t>Number of consecutive trading period for transfer of shares</t>
        </is>
      </c>
      <c r="F12" s="4" t="inlineStr">
        <is>
          <t>30 days</t>
        </is>
      </c>
      <c r="G12" s="4" t="inlineStr">
        <is>
          <t>30 days</t>
        </is>
      </c>
    </row>
    <row r="13">
      <c r="A13" s="4" t="inlineStr">
        <is>
          <t>Period after completion of business combination to allow transfer of shares</t>
        </is>
      </c>
      <c r="F13" s="4" t="inlineStr">
        <is>
          <t>30 days</t>
        </is>
      </c>
      <c r="G13" s="4" t="inlineStr">
        <is>
          <t>30 days</t>
        </is>
      </c>
    </row>
    <row r="14">
      <c r="A14" s="4" t="inlineStr">
        <is>
          <t>Warrants transfer restrictions period following consummation of business combination</t>
        </is>
      </c>
      <c r="F14" s="4" t="inlineStr">
        <is>
          <t>1 year</t>
        </is>
      </c>
      <c r="G14" s="4" t="inlineStr">
        <is>
          <t>1 year</t>
        </is>
      </c>
    </row>
    <row r="15">
      <c r="A15" s="4" t="inlineStr">
        <is>
          <t>Maximum [Member]</t>
        </is>
      </c>
    </row>
    <row r="16">
      <c r="A16" s="3" t="inlineStr">
        <is>
          <t>Related Party Transaction [Line Items]</t>
        </is>
      </c>
    </row>
    <row r="17">
      <c r="A17" s="4" t="inlineStr">
        <is>
          <t>Period after initial business combination to allow transfer of shares</t>
        </is>
      </c>
      <c r="F17" s="4" t="inlineStr">
        <is>
          <t>90 days</t>
        </is>
      </c>
      <c r="G17" s="4" t="inlineStr">
        <is>
          <t>90 days</t>
        </is>
      </c>
    </row>
    <row r="18">
      <c r="A18" s="4" t="inlineStr">
        <is>
          <t>Private Placement</t>
        </is>
      </c>
    </row>
    <row r="19">
      <c r="A19" s="3" t="inlineStr">
        <is>
          <t>Related Party Transaction [Line Items]</t>
        </is>
      </c>
    </row>
    <row r="20">
      <c r="A20" s="4" t="inlineStr">
        <is>
          <t>Sale of stock price per unit</t>
        </is>
      </c>
      <c r="B20" s="5" t="n">
        <v>10</v>
      </c>
      <c r="F20" s="5" t="n">
        <v>10</v>
      </c>
      <c r="G20" s="5" t="n">
        <v>10</v>
      </c>
    </row>
    <row r="21">
      <c r="A21" s="4" t="inlineStr">
        <is>
          <t>Insider Shares Grant Agreements</t>
        </is>
      </c>
    </row>
    <row r="22">
      <c r="A22" s="3" t="inlineStr">
        <is>
          <t>Related Party Transaction [Line Items]</t>
        </is>
      </c>
    </row>
    <row r="23">
      <c r="A23" s="4" t="inlineStr">
        <is>
          <t>Common stock issued in consideration for future service</t>
        </is>
      </c>
      <c r="C23" s="6" t="n">
        <v>5000</v>
      </c>
      <c r="F23" s="6" t="n">
        <v>15000</v>
      </c>
      <c r="G23" s="6" t="n">
        <v>15000</v>
      </c>
    </row>
    <row r="24">
      <c r="A24" s="4" t="inlineStr">
        <is>
          <t>Grant agreement date</t>
        </is>
      </c>
      <c r="F24" s="4" t="inlineStr">
        <is>
          <t>May 13,
		2020</t>
        </is>
      </c>
      <c r="G24" s="4" t="inlineStr">
        <is>
          <t>May 13,
		2020</t>
        </is>
      </c>
    </row>
    <row r="25">
      <c r="A25" s="4" t="inlineStr">
        <is>
          <t>Common Stock</t>
        </is>
      </c>
    </row>
    <row r="26">
      <c r="A26" s="3" t="inlineStr">
        <is>
          <t>Related Party Transaction [Line Items]</t>
        </is>
      </c>
    </row>
    <row r="27">
      <c r="A27" s="4" t="inlineStr">
        <is>
          <t>Stock price threshold that allows transfer of shares</t>
        </is>
      </c>
      <c r="F27" s="7" t="n">
        <v>12.5</v>
      </c>
      <c r="G27" s="7" t="n">
        <v>12.5</v>
      </c>
    </row>
    <row r="28">
      <c r="A28" s="4" t="inlineStr">
        <is>
          <t>Common Stock | Maximum [Member]</t>
        </is>
      </c>
    </row>
    <row r="29">
      <c r="A29" s="3" t="inlineStr">
        <is>
          <t>Related Party Transaction [Line Items]</t>
        </is>
      </c>
    </row>
    <row r="30">
      <c r="A30" s="4" t="inlineStr">
        <is>
          <t>Exercise price of warrants</t>
        </is>
      </c>
      <c r="F30" s="11" t="n">
        <v>9.199999999999999</v>
      </c>
      <c r="G30" s="11" t="n">
        <v>9.199999999999999</v>
      </c>
    </row>
    <row r="31">
      <c r="A31" s="4" t="inlineStr">
        <is>
          <t>Warrants</t>
        </is>
      </c>
    </row>
    <row r="32">
      <c r="A32" s="3" t="inlineStr">
        <is>
          <t>Related Party Transaction [Line Items]</t>
        </is>
      </c>
    </row>
    <row r="33">
      <c r="A33" s="4" t="inlineStr">
        <is>
          <t>Sale of units description</t>
        </is>
      </c>
      <c r="B33" s="4" t="inlineStr">
        <is>
          <t>Each Unit consists of one share of the Company's common stock, $0.0001 par value ("Common Stock"), and three-fourths (3/4) of one redeemable warrant (a "Public Warrant")</t>
        </is>
      </c>
    </row>
    <row r="34">
      <c r="A34" s="4" t="inlineStr">
        <is>
          <t>Exercise price of warrants</t>
        </is>
      </c>
      <c r="F34" s="7" t="n">
        <v>11.5</v>
      </c>
      <c r="G34" s="7" t="n">
        <v>11.5</v>
      </c>
    </row>
    <row r="35">
      <c r="A35" s="4" t="inlineStr">
        <is>
          <t>Number of fractional shares issued upon exercise of warrants</t>
        </is>
      </c>
      <c r="F35" s="6" t="n">
        <v>0</v>
      </c>
      <c r="G35" s="6" t="n">
        <v>0</v>
      </c>
    </row>
    <row r="36">
      <c r="A36" s="4" t="inlineStr">
        <is>
          <t>Period after business combination when warrants become exercisable</t>
        </is>
      </c>
      <c r="F36" s="4" t="inlineStr">
        <is>
          <t>30 days</t>
        </is>
      </c>
      <c r="G36" s="4" t="inlineStr">
        <is>
          <t>30 days</t>
        </is>
      </c>
    </row>
    <row r="37">
      <c r="A37" s="4" t="inlineStr">
        <is>
          <t>Period after offering when warrants become exercisable</t>
        </is>
      </c>
      <c r="F37" s="4" t="inlineStr">
        <is>
          <t>12 months</t>
        </is>
      </c>
      <c r="G37" s="4" t="inlineStr">
        <is>
          <t>12 months</t>
        </is>
      </c>
    </row>
    <row r="38">
      <c r="A38" s="4" t="inlineStr">
        <is>
          <t>Warrants exercisable expiration period after completion of business combination</t>
        </is>
      </c>
      <c r="F38" s="4" t="inlineStr">
        <is>
          <t>5 years</t>
        </is>
      </c>
      <c r="G38" s="4" t="inlineStr">
        <is>
          <t>5 years</t>
        </is>
      </c>
    </row>
    <row r="39">
      <c r="A39" s="4" t="inlineStr">
        <is>
          <t>Period allotted to complete the business combination</t>
        </is>
      </c>
      <c r="F39" s="4" t="inlineStr">
        <is>
          <t>18 months</t>
        </is>
      </c>
      <c r="G39" s="4" t="inlineStr">
        <is>
          <t>18 months</t>
        </is>
      </c>
    </row>
    <row r="40">
      <c r="A40" s="4" t="inlineStr">
        <is>
          <t>Net cash settlement value of warrants</t>
        </is>
      </c>
      <c r="F40" s="5" t="n">
        <v>0</v>
      </c>
      <c r="G40" s="5" t="n">
        <v>0</v>
      </c>
    </row>
    <row r="41">
      <c r="A41" s="4" t="inlineStr">
        <is>
          <t>Redemption price per warrant</t>
        </is>
      </c>
      <c r="F41" s="7" t="n">
        <v>0.01</v>
      </c>
      <c r="G41" s="7" t="n">
        <v>0.01</v>
      </c>
    </row>
    <row r="42">
      <c r="A42" s="4" t="inlineStr">
        <is>
          <t>Minimum period of prior written notice of redemption of warrants</t>
        </is>
      </c>
      <c r="F42" s="4" t="inlineStr">
        <is>
          <t>30 days</t>
        </is>
      </c>
      <c r="G42" s="4" t="inlineStr">
        <is>
          <t>30 days</t>
        </is>
      </c>
    </row>
    <row r="43">
      <c r="A43" s="4" t="inlineStr">
        <is>
          <t>Minimum price per share required for redemption of warrants</t>
        </is>
      </c>
      <c r="F43" s="5" t="n">
        <v>18</v>
      </c>
      <c r="G43" s="5" t="n">
        <v>18</v>
      </c>
    </row>
    <row r="44">
      <c r="A44" s="4" t="inlineStr">
        <is>
          <t>Warrants redemption covenant, threshold trading days</t>
        </is>
      </c>
      <c r="F44" s="4" t="inlineStr">
        <is>
          <t>20 days</t>
        </is>
      </c>
      <c r="G44" s="4" t="inlineStr">
        <is>
          <t>20 days</t>
        </is>
      </c>
    </row>
    <row r="45">
      <c r="A45" s="4" t="inlineStr">
        <is>
          <t>Warrants redemption covenant, threshold consecutive trading days</t>
        </is>
      </c>
      <c r="F45" s="4" t="inlineStr">
        <is>
          <t>30 days</t>
        </is>
      </c>
      <c r="G45" s="4" t="inlineStr">
        <is>
          <t>30 days</t>
        </is>
      </c>
    </row>
    <row r="46">
      <c r="A46" s="4" t="inlineStr">
        <is>
          <t>Warrants | Maximum [Member]</t>
        </is>
      </c>
    </row>
    <row r="47">
      <c r="A47" s="3" t="inlineStr">
        <is>
          <t>Related Party Transaction [Line Items]</t>
        </is>
      </c>
    </row>
    <row r="48">
      <c r="A48" s="4" t="inlineStr">
        <is>
          <t>Exercise price of warrants</t>
        </is>
      </c>
      <c r="F48" s="7" t="n">
        <v>9.199999999999999</v>
      </c>
      <c r="G48" s="7" t="n">
        <v>9.199999999999999</v>
      </c>
    </row>
    <row r="49">
      <c r="A49" s="4" t="inlineStr">
        <is>
          <t>Founders</t>
        </is>
      </c>
    </row>
    <row r="50">
      <c r="A50" s="3" t="inlineStr">
        <is>
          <t>Related Party Transaction [Line Items]</t>
        </is>
      </c>
    </row>
    <row r="51">
      <c r="A51" s="4" t="inlineStr">
        <is>
          <t>Share price per share</t>
        </is>
      </c>
      <c r="E51" s="8" t="n">
        <v>0.0044</v>
      </c>
      <c r="G51" s="9" t="n">
        <v>0.0044</v>
      </c>
    </row>
    <row r="52">
      <c r="A52" s="4" t="inlineStr">
        <is>
          <t>Founders | Private Placement</t>
        </is>
      </c>
    </row>
    <row r="53">
      <c r="A53" s="3" t="inlineStr">
        <is>
          <t>Related Party Transaction [Line Items]</t>
        </is>
      </c>
    </row>
    <row r="54">
      <c r="A54" s="4" t="inlineStr">
        <is>
          <t>Share price per share</t>
        </is>
      </c>
      <c r="G54" s="5" t="n">
        <v>10</v>
      </c>
    </row>
    <row r="55">
      <c r="A55" s="4" t="inlineStr">
        <is>
          <t>Sale of units</t>
        </is>
      </c>
      <c r="B55" s="6" t="n">
        <v>650000</v>
      </c>
      <c r="F55" s="6" t="n">
        <v>650000</v>
      </c>
      <c r="G55" s="6" t="n">
        <v>650000</v>
      </c>
    </row>
    <row r="56">
      <c r="A56" s="4" t="inlineStr">
        <is>
          <t>Sale of stock price per unit</t>
        </is>
      </c>
      <c r="F56" s="5" t="n">
        <v>10</v>
      </c>
      <c r="G56" s="5" t="n">
        <v>10</v>
      </c>
    </row>
    <row r="57">
      <c r="A57" s="4" t="inlineStr">
        <is>
          <t>Number of shares of common stock per unit</t>
        </is>
      </c>
      <c r="F57" s="6" t="n">
        <v>1</v>
      </c>
      <c r="G57" s="6" t="n">
        <v>1</v>
      </c>
    </row>
    <row r="58">
      <c r="A58" s="4" t="inlineStr">
        <is>
          <t>Exercise price of warrants</t>
        </is>
      </c>
      <c r="F58" s="7" t="n">
        <v>11.5</v>
      </c>
      <c r="G58" s="7" t="n">
        <v>11.5</v>
      </c>
    </row>
    <row r="59">
      <c r="A59" s="4" t="inlineStr">
        <is>
          <t>Founders | Insider Shares Grant Agreements</t>
        </is>
      </c>
    </row>
    <row r="60">
      <c r="A60" s="3" t="inlineStr">
        <is>
          <t>Related Party Transaction [Line Items]</t>
        </is>
      </c>
    </row>
    <row r="61">
      <c r="A61" s="4" t="inlineStr">
        <is>
          <t>Collectively owned of issued and outstanding shares after offering</t>
        </is>
      </c>
      <c r="F61" s="4" t="inlineStr">
        <is>
          <t>22.00%</t>
        </is>
      </c>
      <c r="G61" s="4" t="inlineStr">
        <is>
          <t>22.00%</t>
        </is>
      </c>
    </row>
    <row r="62">
      <c r="A62" s="4" t="inlineStr">
        <is>
          <t>Founders | Common Stock</t>
        </is>
      </c>
    </row>
    <row r="63">
      <c r="A63" s="3" t="inlineStr">
        <is>
          <t>Related Party Transaction [Line Items]</t>
        </is>
      </c>
    </row>
    <row r="64">
      <c r="A64" s="4" t="inlineStr">
        <is>
          <t>Number of shares forfeited</t>
        </is>
      </c>
      <c r="F64" s="6" t="n">
        <v>750000</v>
      </c>
      <c r="G64" s="6" t="n">
        <v>750000</v>
      </c>
    </row>
    <row r="65">
      <c r="A65" s="4" t="inlineStr">
        <is>
          <t>Sale of common stock, Shares</t>
        </is>
      </c>
      <c r="D65" s="6" t="n">
        <v>5735000</v>
      </c>
      <c r="E65" s="6" t="n">
        <v>5735000</v>
      </c>
      <c r="G65" s="6" t="n">
        <v>5735000</v>
      </c>
    </row>
    <row r="66">
      <c r="A66" s="4" t="inlineStr">
        <is>
          <t>Proceeds from sale of common stock to Founder</t>
        </is>
      </c>
      <c r="D66" s="5" t="n">
        <v>25000</v>
      </c>
    </row>
    <row r="67">
      <c r="A67" s="4" t="inlineStr">
        <is>
          <t>Share price per share</t>
        </is>
      </c>
      <c r="D67" s="8" t="n">
        <v>0.0044</v>
      </c>
    </row>
    <row r="68">
      <c r="A68" s="4" t="inlineStr">
        <is>
          <t>Founders | Common Stock | Private Placement</t>
        </is>
      </c>
    </row>
    <row r="69">
      <c r="A69" s="3" t="inlineStr">
        <is>
          <t>Related Party Transaction [Line Items]</t>
        </is>
      </c>
    </row>
    <row r="70">
      <c r="A70" s="4" t="inlineStr">
        <is>
          <t>Sale of common stock, Shares</t>
        </is>
      </c>
      <c r="G70" s="6" t="n">
        <v>650000</v>
      </c>
    </row>
    <row r="71">
      <c r="A71" s="4" t="inlineStr">
        <is>
          <t>Underwriters | Private Placement</t>
        </is>
      </c>
    </row>
    <row r="72">
      <c r="A72" s="3" t="inlineStr">
        <is>
          <t>Related Party Transaction [Line Items]</t>
        </is>
      </c>
    </row>
    <row r="73">
      <c r="A73" s="4" t="inlineStr">
        <is>
          <t>Sale of units</t>
        </is>
      </c>
      <c r="F73" s="6" t="n">
        <v>243479</v>
      </c>
      <c r="G73" s="6" t="n">
        <v>243479</v>
      </c>
    </row>
    <row r="74">
      <c r="A74" s="4" t="inlineStr">
        <is>
          <t>Sale of stock price per unit</t>
        </is>
      </c>
      <c r="F74" s="5" t="n">
        <v>10</v>
      </c>
      <c r="G74" s="5" t="n">
        <v>10</v>
      </c>
    </row>
    <row r="75">
      <c r="A75" s="4" t="inlineStr">
        <is>
          <t>Number of shares of common stock per unit</t>
        </is>
      </c>
      <c r="F75" s="6" t="n">
        <v>1</v>
      </c>
      <c r="G75" s="6" t="n">
        <v>1</v>
      </c>
    </row>
    <row r="76">
      <c r="A76" s="4" t="inlineStr">
        <is>
          <t>Exercise price of warrants</t>
        </is>
      </c>
      <c r="F76" s="7" t="n">
        <v>11.5</v>
      </c>
      <c r="G76" s="7" t="n">
        <v>11.5</v>
      </c>
    </row>
    <row r="77">
      <c r="A77" s="4" t="inlineStr">
        <is>
          <t>Founder and Underwriters | Private Placement</t>
        </is>
      </c>
    </row>
    <row r="78">
      <c r="A78" s="3" t="inlineStr">
        <is>
          <t>Related Party Transaction [Line Items]</t>
        </is>
      </c>
    </row>
    <row r="79">
      <c r="A79" s="4" t="inlineStr">
        <is>
          <t>Number of shares of common stock per unit</t>
        </is>
      </c>
      <c r="F79" s="6" t="n">
        <v>1</v>
      </c>
      <c r="G79" s="6" t="n">
        <v>1</v>
      </c>
    </row>
    <row r="80">
      <c r="A80" s="4" t="inlineStr">
        <is>
          <t>Sale of units description</t>
        </is>
      </c>
      <c r="F80" s="4" t="inlineStr">
        <is>
          <t>Each Private Placement Unit consists of one share of the Company’s Common Stock, and three-fourths (3/4) of one warrant (a “Private Placement Warrant”).</t>
        </is>
      </c>
      <c r="G80" s="4" t="inlineStr">
        <is>
          <t>Each Private Placement Unit consists of one share of the Company’s Common Stock, and three-fourths (3/4) of one warrant (a “Private Placement Warrant”).</t>
        </is>
      </c>
    </row>
    <row r="81">
      <c r="A81" s="4" t="inlineStr">
        <is>
          <t>Exercise price of warrants</t>
        </is>
      </c>
      <c r="F81" s="7" t="n">
        <v>11.5</v>
      </c>
      <c r="G81" s="7" t="n">
        <v>11.5</v>
      </c>
    </row>
    <row r="82">
      <c r="A82" s="4" t="inlineStr">
        <is>
          <t>Founder and Underwriters | Warrants | Private Placement</t>
        </is>
      </c>
    </row>
    <row r="83">
      <c r="A83" s="3" t="inlineStr">
        <is>
          <t>Related Party Transaction [Line Items]</t>
        </is>
      </c>
    </row>
    <row r="84">
      <c r="A84" s="4" t="inlineStr">
        <is>
          <t>Number of fractional shares issued upon exercise of warrants</t>
        </is>
      </c>
      <c r="F84" s="6" t="n">
        <v>0</v>
      </c>
      <c r="G84" s="6" t="n">
        <v>0</v>
      </c>
    </row>
    <row r="85">
      <c r="A85" s="4" t="inlineStr">
        <is>
          <t>Period after business combination when warrants become exercisable</t>
        </is>
      </c>
      <c r="F85" s="4" t="inlineStr">
        <is>
          <t>30 days</t>
        </is>
      </c>
      <c r="G85" s="4" t="inlineStr">
        <is>
          <t>30 days</t>
        </is>
      </c>
    </row>
    <row r="86">
      <c r="A86" s="4" t="inlineStr">
        <is>
          <t>Period after offering when warrants become exercisable</t>
        </is>
      </c>
      <c r="F86" s="4" t="inlineStr">
        <is>
          <t>12 months</t>
        </is>
      </c>
      <c r="G86" s="4" t="inlineStr">
        <is>
          <t>12 months</t>
        </is>
      </c>
    </row>
    <row r="87">
      <c r="A87" s="4" t="inlineStr">
        <is>
          <t>Warrants exercisable expiration period after completion of business combination</t>
        </is>
      </c>
      <c r="F87" s="4" t="inlineStr">
        <is>
          <t>5 years</t>
        </is>
      </c>
      <c r="G87" s="4" t="inlineStr">
        <is>
          <t>5 years</t>
        </is>
      </c>
    </row>
    <row r="88">
      <c r="A88" s="4" t="inlineStr">
        <is>
          <t>Net cash settlement value of warrants</t>
        </is>
      </c>
      <c r="F88" s="5" t="n">
        <v>0</v>
      </c>
      <c r="G88" s="5" t="n">
        <v>0</v>
      </c>
    </row>
    <row r="89">
      <c r="A89" s="4" t="inlineStr">
        <is>
          <t>Redemption price per warrant</t>
        </is>
      </c>
      <c r="F89" s="7" t="n">
        <v>0.01</v>
      </c>
      <c r="G89" s="7" t="n">
        <v>0.01</v>
      </c>
    </row>
    <row r="90">
      <c r="A90" s="4" t="inlineStr">
        <is>
          <t>Minimum period of prior written notice of redemption of warrants</t>
        </is>
      </c>
      <c r="F90" s="4" t="inlineStr">
        <is>
          <t>30 days</t>
        </is>
      </c>
      <c r="G90" s="4" t="inlineStr">
        <is>
          <t>30 days</t>
        </is>
      </c>
    </row>
    <row r="91">
      <c r="A91" s="4" t="inlineStr">
        <is>
          <t>Minimum price per share required for redemption of warrants</t>
        </is>
      </c>
      <c r="F91" s="5" t="n">
        <v>18</v>
      </c>
      <c r="G91" s="5" t="n">
        <v>18</v>
      </c>
    </row>
    <row r="92">
      <c r="A92" s="4" t="inlineStr">
        <is>
          <t>Warrants redemption covenant, threshold trading days</t>
        </is>
      </c>
      <c r="F92" s="4" t="inlineStr">
        <is>
          <t>20 days</t>
        </is>
      </c>
      <c r="G92" s="4" t="inlineStr">
        <is>
          <t>20 days</t>
        </is>
      </c>
    </row>
    <row r="93">
      <c r="A93" s="4" t="inlineStr">
        <is>
          <t>Warrants redemption covenant, threshold consecutive trading days</t>
        </is>
      </c>
      <c r="F93" s="4" t="inlineStr">
        <is>
          <t>30 days</t>
        </is>
      </c>
      <c r="G93" s="4" t="inlineStr">
        <is>
          <t>30 days</t>
        </is>
      </c>
    </row>
    <row r="94">
      <c r="A94" s="4" t="inlineStr">
        <is>
          <t>Founder and Underwriters | Warrants | Private Placement | Maximum [Member]</t>
        </is>
      </c>
    </row>
    <row r="95">
      <c r="A95" s="3" t="inlineStr">
        <is>
          <t>Related Party Transaction [Line Items]</t>
        </is>
      </c>
    </row>
    <row r="96">
      <c r="A96" s="4" t="inlineStr">
        <is>
          <t>Period allotted to complete the business combination</t>
        </is>
      </c>
      <c r="F96" s="4" t="inlineStr">
        <is>
          <t>18 months</t>
        </is>
      </c>
      <c r="G96" s="4" t="inlineStr">
        <is>
          <t>18 months</t>
        </is>
      </c>
    </row>
    <row r="97">
      <c r="A97" s="4" t="inlineStr">
        <is>
          <t>GigFounders, LLC | Office Space, Administrative Services and Secretarial Support</t>
        </is>
      </c>
    </row>
    <row r="98">
      <c r="A98" s="3" t="inlineStr">
        <is>
          <t>Related Party Transaction [Line Items]</t>
        </is>
      </c>
    </row>
    <row r="99">
      <c r="A99" s="4" t="inlineStr">
        <is>
          <t>Payment to affiliate of sponsor</t>
        </is>
      </c>
      <c r="F99" s="5" t="n">
        <v>20000</v>
      </c>
      <c r="G99" s="5"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3" customWidth="1" min="2" max="2"/>
    <col width="80" customWidth="1" min="3" max="3"/>
    <col width="80" customWidth="1" min="4" max="4"/>
  </cols>
  <sheetData>
    <row r="1">
      <c r="A1" s="1" t="inlineStr">
        <is>
          <t>Commitments and Contingencies - Additional Information (Detail) - USD ($)</t>
        </is>
      </c>
      <c r="B1" s="2" t="inlineStr">
        <is>
          <t>May 18, 2020</t>
        </is>
      </c>
      <c r="C1" s="2" t="inlineStr">
        <is>
          <t>Mar. 31, 2021</t>
        </is>
      </c>
      <c r="D1" s="2" t="inlineStr">
        <is>
          <t>Dec. 31, 2020</t>
        </is>
      </c>
    </row>
    <row r="2">
      <c r="A2" s="3" t="inlineStr">
        <is>
          <t>Other Commitments [Line Items]</t>
        </is>
      </c>
    </row>
    <row r="3">
      <c r="A3" s="4" t="inlineStr">
        <is>
          <t>Underwriters option period</t>
        </is>
      </c>
      <c r="C3" s="4" t="inlineStr">
        <is>
          <t>45 days</t>
        </is>
      </c>
      <c r="D3" s="4" t="inlineStr">
        <is>
          <t>45 days</t>
        </is>
      </c>
    </row>
    <row r="4">
      <c r="A4" s="4" t="inlineStr">
        <is>
          <t>Paid an underwriting discount in cash</t>
        </is>
      </c>
      <c r="C4" s="7" t="n">
        <v>0.2</v>
      </c>
      <c r="D4" s="7" t="n">
        <v>0.2</v>
      </c>
    </row>
    <row r="5">
      <c r="A5" s="4" t="inlineStr">
        <is>
          <t>Deferred underwriting commissions per unit</t>
        </is>
      </c>
      <c r="C5" s="7" t="n">
        <v>0.4</v>
      </c>
      <c r="D5" s="7" t="n">
        <v>0.4</v>
      </c>
    </row>
    <row r="6">
      <c r="A6" s="4" t="inlineStr">
        <is>
          <t>Aggregate deferred underwriting commissions</t>
        </is>
      </c>
      <c r="C6" s="5" t="n">
        <v>8000000</v>
      </c>
      <c r="D6" s="5" t="n">
        <v>8000000</v>
      </c>
    </row>
    <row r="7">
      <c r="A7" s="4" t="inlineStr">
        <is>
          <t>Aggregate number of shares issued</t>
        </is>
      </c>
      <c r="B7" s="6" t="n">
        <v>20000000</v>
      </c>
    </row>
    <row r="8">
      <c r="A8" s="4" t="inlineStr">
        <is>
          <t>Number of shares of common stock per unit</t>
        </is>
      </c>
      <c r="B8" s="6" t="n">
        <v>1</v>
      </c>
    </row>
    <row r="9">
      <c r="A9" s="4" t="inlineStr">
        <is>
          <t>Repayment of promissory notes to related party</t>
        </is>
      </c>
      <c r="D9" s="5" t="n">
        <v>100000</v>
      </c>
    </row>
    <row r="10">
      <c r="A10" s="4" t="inlineStr">
        <is>
          <t>Founders | Promissory Note</t>
        </is>
      </c>
    </row>
    <row r="11">
      <c r="A11" s="3" t="inlineStr">
        <is>
          <t>Other Commitments [Line Items]</t>
        </is>
      </c>
    </row>
    <row r="12">
      <c r="A12" s="4" t="inlineStr">
        <is>
          <t>Repayment of promissory notes to related party</t>
        </is>
      </c>
      <c r="B12" s="5" t="n">
        <v>100000</v>
      </c>
    </row>
    <row r="13">
      <c r="A13" s="4" t="inlineStr">
        <is>
          <t>Repayment of promissory notes</t>
        </is>
      </c>
      <c r="C13" s="4" t="inlineStr">
        <is>
          <t>The promissory note was non-interest bearing, unsecured and was repaid in full on May 18, 2020.</t>
        </is>
      </c>
      <c r="D13" s="4" t="inlineStr">
        <is>
          <t>The promissory note was non-interest bearing, unsecured and was repaid in full on May 18, 2020.</t>
        </is>
      </c>
    </row>
    <row r="14">
      <c r="A14" s="4" t="inlineStr">
        <is>
          <t>Underwriters</t>
        </is>
      </c>
    </row>
    <row r="15">
      <c r="A15" s="3" t="inlineStr">
        <is>
          <t>Other Commitments [Line Items]</t>
        </is>
      </c>
    </row>
    <row r="16">
      <c r="A16" s="4" t="inlineStr">
        <is>
          <t>Option to purchase additional units to cover over-allotments</t>
        </is>
      </c>
      <c r="C16" s="6" t="n">
        <v>3000000</v>
      </c>
      <c r="D16" s="6" t="n">
        <v>3000000</v>
      </c>
    </row>
    <row r="17">
      <c r="A17" s="4" t="inlineStr">
        <is>
          <t>Over-allotment option, expiration date</t>
        </is>
      </c>
      <c r="C17" s="4" t="inlineStr">
        <is>
          <t>Jun. 27,
		2020</t>
        </is>
      </c>
      <c r="D17" s="4" t="inlineStr">
        <is>
          <t>Jun. 27,
		2020</t>
        </is>
      </c>
    </row>
    <row r="18">
      <c r="A18" s="4" t="inlineStr">
        <is>
          <t>Aggregate purchase price</t>
        </is>
      </c>
      <c r="D18" s="5" t="n">
        <v>2434790</v>
      </c>
    </row>
    <row r="19">
      <c r="A19" s="4" t="inlineStr">
        <is>
          <t>Underwriters | Private Placement</t>
        </is>
      </c>
    </row>
    <row r="20">
      <c r="A20" s="3" t="inlineStr">
        <is>
          <t>Other Commitments [Line Items]</t>
        </is>
      </c>
    </row>
    <row r="21">
      <c r="A21" s="4" t="inlineStr">
        <is>
          <t>Aggregate number of shares issued</t>
        </is>
      </c>
      <c r="C21" s="6" t="n">
        <v>243479</v>
      </c>
      <c r="D21" s="6" t="n">
        <v>243479</v>
      </c>
    </row>
    <row r="22">
      <c r="A22" s="4" t="inlineStr">
        <is>
          <t>Aggregate purchase price</t>
        </is>
      </c>
      <c r="C22" s="5" t="n">
        <v>2434790</v>
      </c>
      <c r="D22" s="5" t="n">
        <v>2434790</v>
      </c>
    </row>
    <row r="23">
      <c r="A23" s="4" t="inlineStr">
        <is>
          <t>Underwriters | Private Placement | Common Stock</t>
        </is>
      </c>
    </row>
    <row r="24">
      <c r="A24" s="3" t="inlineStr">
        <is>
          <t>Other Commitments [Line Items]</t>
        </is>
      </c>
    </row>
    <row r="25">
      <c r="A25" s="4" t="inlineStr">
        <is>
          <t>Number of shares of common stock per unit</t>
        </is>
      </c>
      <c r="C25" s="6" t="n">
        <v>1</v>
      </c>
      <c r="D25" s="6" t="n">
        <v>1</v>
      </c>
    </row>
    <row r="26">
      <c r="A26" s="4" t="inlineStr">
        <is>
          <t>Underwriters | Private Placement | Warrants</t>
        </is>
      </c>
    </row>
    <row r="27">
      <c r="A27" s="3" t="inlineStr">
        <is>
          <t>Other Commitments [Line Items]</t>
        </is>
      </c>
    </row>
    <row r="28">
      <c r="A28" s="4" t="inlineStr">
        <is>
          <t>Number of warrant of common stock per unit</t>
        </is>
      </c>
      <c r="C28" s="11" t="n">
        <v>0.75</v>
      </c>
      <c r="D28" s="11" t="n">
        <v>0.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4" customWidth="1" min="6" max="6"/>
  </cols>
  <sheetData>
    <row r="1">
      <c r="A1" s="1" t="inlineStr">
        <is>
          <t>Stockholders' Equity - Additional Information (Detail) - USD ($)</t>
        </is>
      </c>
      <c r="B1" s="2" t="inlineStr">
        <is>
          <t>3 Months Ended</t>
        </is>
      </c>
      <c r="C1" s="2" t="inlineStr">
        <is>
          <t>11 Months Ended</t>
        </is>
      </c>
    </row>
    <row r="2">
      <c r="B2" s="2" t="inlineStr">
        <is>
          <t>Mar. 31, 2021</t>
        </is>
      </c>
      <c r="C2" s="2" t="inlineStr">
        <is>
          <t>Dec. 31, 2020</t>
        </is>
      </c>
      <c r="D2" s="2" t="inlineStr">
        <is>
          <t>May 18, 2020</t>
        </is>
      </c>
      <c r="E2" s="2" t="inlineStr">
        <is>
          <t>Mar. 31, 2020</t>
        </is>
      </c>
      <c r="F2" s="2" t="inlineStr">
        <is>
          <t>Feb. 02, 2020</t>
        </is>
      </c>
    </row>
    <row r="3">
      <c r="A3" s="3" t="inlineStr">
        <is>
          <t>Class Of Stock [Line Items]</t>
        </is>
      </c>
    </row>
    <row r="4">
      <c r="A4" s="4" t="inlineStr">
        <is>
          <t>Common stock, shares authorized</t>
        </is>
      </c>
      <c r="B4" s="6" t="n">
        <v>100000000</v>
      </c>
      <c r="C4" s="6" t="n">
        <v>100000000</v>
      </c>
    </row>
    <row r="5">
      <c r="A5" s="4" t="inlineStr">
        <is>
          <t>Common stock, shares issued</t>
        </is>
      </c>
      <c r="B5" s="6" t="n">
        <v>7472248</v>
      </c>
      <c r="C5" s="6" t="n">
        <v>7461861</v>
      </c>
    </row>
    <row r="6">
      <c r="A6" s="4" t="inlineStr">
        <is>
          <t>Common stock, shares outstanding</t>
        </is>
      </c>
      <c r="B6" s="6" t="n">
        <v>7472248</v>
      </c>
      <c r="C6" s="6" t="n">
        <v>746186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Exercise price of warrants</t>
        </is>
      </c>
      <c r="D10" s="7" t="n">
        <v>11.5</v>
      </c>
    </row>
    <row r="11">
      <c r="A11" s="4" t="inlineStr">
        <is>
          <t>Non-Employee Consultants | Restricted Stock</t>
        </is>
      </c>
    </row>
    <row r="12">
      <c r="A12" s="3" t="inlineStr">
        <is>
          <t>Class Of Stock [Line Items]</t>
        </is>
      </c>
    </row>
    <row r="13">
      <c r="A13" s="4" t="inlineStr">
        <is>
          <t>Number of shares subject to forfeiture</t>
        </is>
      </c>
      <c r="B13" s="6" t="n">
        <v>15000</v>
      </c>
      <c r="C13" s="6" t="n">
        <v>15000</v>
      </c>
    </row>
    <row r="14">
      <c r="A14" s="4" t="inlineStr">
        <is>
          <t>Previously Reported</t>
        </is>
      </c>
    </row>
    <row r="15">
      <c r="A15" s="3" t="inlineStr">
        <is>
          <t>Class Of Stock [Line Items]</t>
        </is>
      </c>
    </row>
    <row r="16">
      <c r="A16" s="4" t="inlineStr">
        <is>
          <t>Common stock, shares issued</t>
        </is>
      </c>
      <c r="C16" s="6" t="n">
        <v>7230308</v>
      </c>
    </row>
    <row r="17">
      <c r="A17" s="4" t="inlineStr">
        <is>
          <t>Common stock, shares outstanding</t>
        </is>
      </c>
      <c r="C17" s="6" t="n">
        <v>7230308</v>
      </c>
    </row>
    <row r="18">
      <c r="A18" s="4" t="inlineStr">
        <is>
          <t>Common Stock</t>
        </is>
      </c>
    </row>
    <row r="19">
      <c r="A19" s="3" t="inlineStr">
        <is>
          <t>Class Of Stock [Line Items]</t>
        </is>
      </c>
    </row>
    <row r="20">
      <c r="A20" s="4" t="inlineStr">
        <is>
          <t>Common stock, shares authorized</t>
        </is>
      </c>
      <c r="B20" s="6" t="n">
        <v>100000000</v>
      </c>
      <c r="C20" s="6" t="n">
        <v>100000000</v>
      </c>
    </row>
    <row r="21">
      <c r="A21" s="4" t="inlineStr">
        <is>
          <t>Common stock, voting rights per share</t>
        </is>
      </c>
      <c r="B21" s="4" t="inlineStr">
        <is>
          <t>Holders of the Company's Common Stock are entitled to one vote for each share of  Common Stock.</t>
        </is>
      </c>
      <c r="C21" s="4" t="inlineStr">
        <is>
          <t>Holders of the Company's Common Stock are entitled to one vote for each share of  Common Stock.</t>
        </is>
      </c>
    </row>
    <row r="22">
      <c r="A22" s="4" t="inlineStr">
        <is>
          <t>Common stock, shares issued</t>
        </is>
      </c>
      <c r="B22" s="6" t="n">
        <v>7472248</v>
      </c>
    </row>
    <row r="23">
      <c r="A23" s="4" t="inlineStr">
        <is>
          <t>Common stock, shares outstanding</t>
        </is>
      </c>
      <c r="B23" s="6" t="n">
        <v>7472248</v>
      </c>
      <c r="C23" s="6" t="n">
        <v>7461861</v>
      </c>
      <c r="E23" s="6" t="n">
        <v>5735000</v>
      </c>
      <c r="F23" s="4" t="inlineStr">
        <is>
          <t xml:space="preserve"> </t>
        </is>
      </c>
    </row>
    <row r="24">
      <c r="A24" s="4" t="inlineStr">
        <is>
          <t>Shares subject to possible redemption</t>
        </is>
      </c>
      <c r="B24" s="6" t="n">
        <v>18421231</v>
      </c>
      <c r="C24" s="6" t="n">
        <v>18663171</v>
      </c>
    </row>
    <row r="25">
      <c r="A25" s="4" t="inlineStr">
        <is>
          <t>Common Stock | Maximum [Member]</t>
        </is>
      </c>
    </row>
    <row r="26">
      <c r="A26" s="3" t="inlineStr">
        <is>
          <t>Class Of Stock [Line Items]</t>
        </is>
      </c>
    </row>
    <row r="27">
      <c r="A27" s="4" t="inlineStr">
        <is>
          <t>Exercise price of warrants</t>
        </is>
      </c>
      <c r="B27" s="7" t="n">
        <v>9.199999999999999</v>
      </c>
      <c r="C27" s="7" t="n">
        <v>9.199999999999999</v>
      </c>
    </row>
    <row r="28">
      <c r="A28" s="4" t="inlineStr">
        <is>
          <t>Common Stock | Previously Reported</t>
        </is>
      </c>
    </row>
    <row r="29">
      <c r="A29" s="3" t="inlineStr">
        <is>
          <t>Class Of Stock [Line Items]</t>
        </is>
      </c>
    </row>
    <row r="30">
      <c r="A30" s="4" t="inlineStr">
        <is>
          <t>Common stock, shares issued</t>
        </is>
      </c>
      <c r="C30" s="6" t="n">
        <v>7230308</v>
      </c>
    </row>
    <row r="31">
      <c r="A31" s="4" t="inlineStr">
        <is>
          <t>Common stock, shares outstanding</t>
        </is>
      </c>
      <c r="C31" s="6" t="n">
        <v>7230308</v>
      </c>
    </row>
    <row r="32">
      <c r="A32" s="4" t="inlineStr">
        <is>
          <t>Preferred Stock</t>
        </is>
      </c>
    </row>
    <row r="33">
      <c r="A33" s="3" t="inlineStr">
        <is>
          <t>Class Of Stock [Line Items]</t>
        </is>
      </c>
    </row>
    <row r="34">
      <c r="A34" s="4" t="inlineStr">
        <is>
          <t>Preferred stock, shares authorized</t>
        </is>
      </c>
      <c r="B34" s="6" t="n">
        <v>1000000</v>
      </c>
      <c r="C34" s="6" t="n">
        <v>1000000</v>
      </c>
    </row>
    <row r="35">
      <c r="A35" s="4" t="inlineStr">
        <is>
          <t>Preferred stock, shares issued</t>
        </is>
      </c>
      <c r="B35" s="6" t="n">
        <v>0</v>
      </c>
      <c r="C35" s="6" t="n">
        <v>0</v>
      </c>
    </row>
    <row r="36">
      <c r="A36" s="4" t="inlineStr">
        <is>
          <t>Preferred stock, shares outstanding</t>
        </is>
      </c>
      <c r="B36" s="6" t="n">
        <v>0</v>
      </c>
      <c r="C36" s="6" t="n">
        <v>0</v>
      </c>
    </row>
    <row r="37">
      <c r="A37" s="4" t="inlineStr">
        <is>
          <t>Warrants</t>
        </is>
      </c>
    </row>
    <row r="38">
      <c r="A38" s="3" t="inlineStr">
        <is>
          <t>Class Of Stock [Line Items]</t>
        </is>
      </c>
    </row>
    <row r="39">
      <c r="A39" s="4" t="inlineStr">
        <is>
          <t>Exercise price of warrants</t>
        </is>
      </c>
      <c r="B39" s="7" t="n">
        <v>11.5</v>
      </c>
      <c r="C39" s="7" t="n">
        <v>11.5</v>
      </c>
    </row>
    <row r="40">
      <c r="A40" s="4" t="inlineStr">
        <is>
          <t>Percentage of warrants exercise price</t>
        </is>
      </c>
      <c r="B40" s="4" t="inlineStr">
        <is>
          <t>115.00%</t>
        </is>
      </c>
      <c r="C40" s="4" t="inlineStr">
        <is>
          <t>115.00%</t>
        </is>
      </c>
    </row>
    <row r="41">
      <c r="A41" s="4" t="inlineStr">
        <is>
          <t>Period after business combination when warrants become exercisable</t>
        </is>
      </c>
      <c r="B41" s="4" t="inlineStr">
        <is>
          <t>30 days</t>
        </is>
      </c>
      <c r="C41" s="4" t="inlineStr">
        <is>
          <t>30 days</t>
        </is>
      </c>
    </row>
    <row r="42">
      <c r="A42" s="4" t="inlineStr">
        <is>
          <t>Period after offering when warrants become exercisable</t>
        </is>
      </c>
      <c r="B42" s="4" t="inlineStr">
        <is>
          <t>12 months</t>
        </is>
      </c>
      <c r="C42" s="4" t="inlineStr">
        <is>
          <t>12 months</t>
        </is>
      </c>
    </row>
    <row r="43">
      <c r="A43" s="4" t="inlineStr">
        <is>
          <t>Warrants exercisable expiration period after completion of business combination</t>
        </is>
      </c>
      <c r="B43" s="4" t="inlineStr">
        <is>
          <t>5 years</t>
        </is>
      </c>
      <c r="C43" s="4" t="inlineStr">
        <is>
          <t>5 years</t>
        </is>
      </c>
    </row>
    <row r="44">
      <c r="A44" s="4" t="inlineStr">
        <is>
          <t>Period allotted to complete the business combination</t>
        </is>
      </c>
      <c r="B44" s="4" t="inlineStr">
        <is>
          <t>18 months</t>
        </is>
      </c>
      <c r="C44" s="4" t="inlineStr">
        <is>
          <t>18 months</t>
        </is>
      </c>
    </row>
    <row r="45">
      <c r="A45" s="4" t="inlineStr">
        <is>
          <t>Net cash settlement value of warrants</t>
        </is>
      </c>
      <c r="B45" s="5" t="n">
        <v>0</v>
      </c>
      <c r="C45" s="5" t="n">
        <v>0</v>
      </c>
    </row>
    <row r="46">
      <c r="A46" s="4" t="inlineStr">
        <is>
          <t>Redemption price per warrant</t>
        </is>
      </c>
      <c r="B46" s="7" t="n">
        <v>0.01</v>
      </c>
      <c r="C46" s="7" t="n">
        <v>0.01</v>
      </c>
    </row>
    <row r="47">
      <c r="A47" s="4" t="inlineStr">
        <is>
          <t>Minimum period of prior written notice of redemption of warrants</t>
        </is>
      </c>
      <c r="B47" s="4" t="inlineStr">
        <is>
          <t>30 days</t>
        </is>
      </c>
      <c r="C47" s="4" t="inlineStr">
        <is>
          <t>30 days</t>
        </is>
      </c>
    </row>
    <row r="48">
      <c r="A48" s="4" t="inlineStr">
        <is>
          <t>Minimum price per share required for redemption of warrants</t>
        </is>
      </c>
      <c r="B48" s="5" t="n">
        <v>18</v>
      </c>
      <c r="C48" s="5" t="n">
        <v>18</v>
      </c>
    </row>
    <row r="49">
      <c r="A49" s="4" t="inlineStr">
        <is>
          <t>Warrants redemption covenant, threshold trading days</t>
        </is>
      </c>
      <c r="B49" s="4" t="inlineStr">
        <is>
          <t>20 days</t>
        </is>
      </c>
      <c r="C49" s="4" t="inlineStr">
        <is>
          <t>20 days</t>
        </is>
      </c>
    </row>
    <row r="50">
      <c r="A50" s="4" t="inlineStr">
        <is>
          <t>Warrants redemption covenant, threshold consecutive trading days</t>
        </is>
      </c>
      <c r="B50" s="4" t="inlineStr">
        <is>
          <t>30 days</t>
        </is>
      </c>
      <c r="C50" s="4" t="inlineStr">
        <is>
          <t>30 days</t>
        </is>
      </c>
    </row>
    <row r="51">
      <c r="A51" s="4" t="inlineStr">
        <is>
          <t>Warrants or rights outstanding</t>
        </is>
      </c>
      <c r="B51" s="6" t="n">
        <v>15670097</v>
      </c>
      <c r="C51" s="6" t="n">
        <v>15670098</v>
      </c>
    </row>
    <row r="52">
      <c r="A52" s="4" t="inlineStr">
        <is>
          <t>Warrants | Maximum [Member]</t>
        </is>
      </c>
    </row>
    <row r="53">
      <c r="A53" s="3" t="inlineStr">
        <is>
          <t>Class Of Stock [Line Items]</t>
        </is>
      </c>
    </row>
    <row r="54">
      <c r="A54" s="4" t="inlineStr">
        <is>
          <t>Exercise price of warrants</t>
        </is>
      </c>
      <c r="B54" s="7" t="n">
        <v>9.199999999999999</v>
      </c>
      <c r="C54" s="7" t="n">
        <v>9.199999999999999</v>
      </c>
    </row>
    <row r="55">
      <c r="A55" s="4" t="inlineStr">
        <is>
          <t>Warrants | Minimum</t>
        </is>
      </c>
    </row>
    <row r="56">
      <c r="A56" s="3" t="inlineStr">
        <is>
          <t>Class Of Stock [Line Items]</t>
        </is>
      </c>
    </row>
    <row r="57">
      <c r="A57" s="4" t="inlineStr">
        <is>
          <t>Percentage of aggregate gross proceeds of equity issuances</t>
        </is>
      </c>
      <c r="B57" s="4" t="inlineStr">
        <is>
          <t>65.00%</t>
        </is>
      </c>
      <c r="C57" s="4" t="inlineStr">
        <is>
          <t>6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4" t="inlineStr">
        <is>
          <t>Common stock subject to possible redemption, shares</t>
        </is>
      </c>
      <c r="B2" s="6" t="n">
        <v>18421231</v>
      </c>
      <c r="C2" s="6" t="n">
        <v>18431618</v>
      </c>
    </row>
    <row r="3">
      <c r="A3" s="4" t="inlineStr">
        <is>
          <t>Common stock subject to possible redemption value per share</t>
        </is>
      </c>
      <c r="B3" s="7" t="n">
        <v>10.1</v>
      </c>
      <c r="C3" s="7" t="n">
        <v>10.1</v>
      </c>
    </row>
    <row r="4">
      <c r="A4" s="4" t="inlineStr">
        <is>
          <t>Preferred stock, par valu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100000000</v>
      </c>
      <c r="C9" s="6" t="n">
        <v>100000000</v>
      </c>
    </row>
    <row r="10">
      <c r="A10" s="4" t="inlineStr">
        <is>
          <t>Common stock, shares issued</t>
        </is>
      </c>
      <c r="B10" s="6" t="n">
        <v>7472248</v>
      </c>
      <c r="C10" s="6" t="n">
        <v>7461861</v>
      </c>
    </row>
    <row r="11">
      <c r="A11" s="4" t="inlineStr">
        <is>
          <t>Common stock, shares outstanding</t>
        </is>
      </c>
      <c r="B11" s="6" t="n">
        <v>7472248</v>
      </c>
      <c r="C11" s="6" t="n">
        <v>7461861</v>
      </c>
    </row>
    <row r="12">
      <c r="A12" s="4" t="inlineStr">
        <is>
          <t>Previously Reported</t>
        </is>
      </c>
    </row>
    <row r="13">
      <c r="A13" s="4" t="inlineStr">
        <is>
          <t>Common stock subject to possible redemption, shares</t>
        </is>
      </c>
      <c r="C13" s="6" t="n">
        <v>18663171</v>
      </c>
    </row>
    <row r="14">
      <c r="A14" s="4" t="inlineStr">
        <is>
          <t>Common stock, shares issued</t>
        </is>
      </c>
      <c r="C14" s="6" t="n">
        <v>7230308</v>
      </c>
    </row>
    <row r="15">
      <c r="A15" s="4" t="inlineStr">
        <is>
          <t>Common stock, shares outstanding</t>
        </is>
      </c>
      <c r="C15" s="6" t="n">
        <v>7230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USD ($)</t>
        </is>
      </c>
      <c r="B1" s="2" t="inlineStr">
        <is>
          <t>Mar. 31, 2021</t>
        </is>
      </c>
      <c r="C1" s="2" t="inlineStr">
        <is>
          <t>Dec. 31, 2020</t>
        </is>
      </c>
    </row>
    <row r="2">
      <c r="A2" s="3" t="inlineStr">
        <is>
          <t>Assets:</t>
        </is>
      </c>
    </row>
    <row r="3">
      <c r="A3" s="4" t="inlineStr">
        <is>
          <t>Cash and marketable securities held in Trust Account</t>
        </is>
      </c>
      <c r="B3" s="5" t="n">
        <v>202034396</v>
      </c>
      <c r="C3" s="5" t="n">
        <v>202029414</v>
      </c>
    </row>
    <row r="4">
      <c r="A4" s="4" t="inlineStr">
        <is>
          <t>Fair Value, Recurring | Level 1</t>
        </is>
      </c>
    </row>
    <row r="5">
      <c r="A5" s="3" t="inlineStr">
        <is>
          <t>Assets:</t>
        </is>
      </c>
    </row>
    <row r="6">
      <c r="A6" s="4" t="inlineStr">
        <is>
          <t>Cash and marketable securities held in Trust Account</t>
        </is>
      </c>
      <c r="B6" s="6" t="n">
        <v>202034396</v>
      </c>
      <c r="C6" s="6" t="n">
        <v>202029414</v>
      </c>
    </row>
    <row r="7">
      <c r="A7" s="4" t="inlineStr">
        <is>
          <t>Fair Value, Recurring | Level 2</t>
        </is>
      </c>
    </row>
    <row r="8">
      <c r="A8" s="3" t="inlineStr">
        <is>
          <t>Liabilities:</t>
        </is>
      </c>
    </row>
    <row r="9">
      <c r="A9" s="4" t="inlineStr">
        <is>
          <t>Warrant liability</t>
        </is>
      </c>
      <c r="B9" s="5" t="n">
        <v>1427330</v>
      </c>
      <c r="C9" s="5" t="n">
        <v>23386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Mar. 31, 2021</t>
        </is>
      </c>
      <c r="C1" s="2" t="inlineStr">
        <is>
          <t>Dec. 31, 2020</t>
        </is>
      </c>
      <c r="D1" s="2" t="inlineStr">
        <is>
          <t>Mar. 31, 2020</t>
        </is>
      </c>
    </row>
    <row r="2">
      <c r="A2" s="3" t="inlineStr">
        <is>
          <t>Fair Value Disclosures [Abstract]</t>
        </is>
      </c>
    </row>
    <row r="3">
      <c r="A3" s="4" t="inlineStr">
        <is>
          <t>Interest receivable on cash and marketable securities held in the Trust Account</t>
        </is>
      </c>
      <c r="B3" s="5" t="n">
        <v>1830</v>
      </c>
      <c r="C3" s="5" t="n">
        <v>1716</v>
      </c>
      <c r="D3" s="5" t="n">
        <v>18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s>
  <sheetData>
    <row r="1">
      <c r="A1" s="1" t="inlineStr">
        <is>
          <t>Subsequent Events - Additional Information (Detail) - USD ($)</t>
        </is>
      </c>
      <c r="B1" s="2" t="inlineStr">
        <is>
          <t>May 06, 2021</t>
        </is>
      </c>
      <c r="C1" s="2" t="inlineStr">
        <is>
          <t>May 18, 2020</t>
        </is>
      </c>
      <c r="D1" s="2" t="inlineStr">
        <is>
          <t>Mar. 31, 2020</t>
        </is>
      </c>
      <c r="E1" s="2" t="inlineStr">
        <is>
          <t>Dec. 31, 2020</t>
        </is>
      </c>
      <c r="F1" s="2" t="inlineStr">
        <is>
          <t>Mar. 31, 2021</t>
        </is>
      </c>
    </row>
    <row r="2">
      <c r="A2" s="3" t="inlineStr">
        <is>
          <t>Subsequent Event [Line Items]</t>
        </is>
      </c>
    </row>
    <row r="3">
      <c r="A3" s="4" t="inlineStr">
        <is>
          <t>Sale of common stock, Shares</t>
        </is>
      </c>
      <c r="C3" s="6" t="n">
        <v>20000000</v>
      </c>
    </row>
    <row r="4">
      <c r="A4" s="4" t="inlineStr">
        <is>
          <t>Sale of stock price per unit</t>
        </is>
      </c>
      <c r="C4" s="5" t="n">
        <v>10</v>
      </c>
      <c r="E4" s="5" t="n">
        <v>10</v>
      </c>
      <c r="F4" s="5" t="n">
        <v>10</v>
      </c>
    </row>
    <row r="5">
      <c r="A5" s="4" t="inlineStr">
        <is>
          <t>Proceeds from issuance of common stock</t>
        </is>
      </c>
      <c r="D5" s="5" t="n">
        <v>25000</v>
      </c>
      <c r="E5" s="5" t="n">
        <v>25000</v>
      </c>
    </row>
    <row r="6">
      <c r="A6" s="4" t="inlineStr">
        <is>
          <t>Sale of common stock, shares</t>
        </is>
      </c>
      <c r="E6" s="6" t="n">
        <v>7461861</v>
      </c>
      <c r="F6" s="6" t="n">
        <v>7472248</v>
      </c>
    </row>
    <row r="7">
      <c r="A7" s="4" t="inlineStr">
        <is>
          <t>Subsequent Event</t>
        </is>
      </c>
    </row>
    <row r="8">
      <c r="A8" s="3" t="inlineStr">
        <is>
          <t>Subsequent Event [Line Items]</t>
        </is>
      </c>
    </row>
    <row r="9">
      <c r="A9" s="4" t="inlineStr">
        <is>
          <t>Sale of common stock, Shares</t>
        </is>
      </c>
      <c r="B9" s="6" t="n">
        <v>5816664</v>
      </c>
    </row>
    <row r="10">
      <c r="A10" s="4" t="inlineStr">
        <is>
          <t>Sale of stock price per unit</t>
        </is>
      </c>
      <c r="B10" s="8" t="n">
        <v>10.1019</v>
      </c>
    </row>
    <row r="11">
      <c r="A11" s="4" t="inlineStr">
        <is>
          <t>Proceeds from issuance of common stock</t>
        </is>
      </c>
      <c r="B11" s="5" t="n">
        <v>58800000</v>
      </c>
    </row>
    <row r="12">
      <c r="A12" s="4" t="inlineStr">
        <is>
          <t>Subsequent Event | PIPE Subscription Agreement</t>
        </is>
      </c>
    </row>
    <row r="13">
      <c r="A13" s="3" t="inlineStr">
        <is>
          <t>Subsequent Event [Line Items]</t>
        </is>
      </c>
    </row>
    <row r="14">
      <c r="A14" s="4" t="inlineStr">
        <is>
          <t>Sale of common stock, shares</t>
        </is>
      </c>
      <c r="B14" s="6" t="n">
        <v>2500000</v>
      </c>
    </row>
    <row r="15">
      <c r="A15" s="4" t="inlineStr">
        <is>
          <t>Proceeds from sale of units in private placement</t>
        </is>
      </c>
      <c r="B15" s="5" t="n">
        <v>25000000</v>
      </c>
    </row>
    <row r="16">
      <c r="A16" s="4" t="inlineStr">
        <is>
          <t>Subsequent Event | Convertible Note Subscription Agreements</t>
        </is>
      </c>
    </row>
    <row r="17">
      <c r="A17" s="3" t="inlineStr">
        <is>
          <t>Subsequent Event [Line Items]</t>
        </is>
      </c>
    </row>
    <row r="18">
      <c r="A18" s="4" t="inlineStr">
        <is>
          <t>Aggregate purchase price of convertible notes</t>
        </is>
      </c>
      <c r="B18" s="5"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Income Tax - Schedule of Components of Loss Before Income Taxes (Detail)</t>
        </is>
      </c>
      <c r="B1" s="2" t="inlineStr">
        <is>
          <t>11 Months Ended</t>
        </is>
      </c>
    </row>
    <row r="2">
      <c r="B2" s="2" t="inlineStr">
        <is>
          <t>Dec. 31, 2020USD ($)</t>
        </is>
      </c>
    </row>
    <row r="3">
      <c r="A3" s="3" t="inlineStr">
        <is>
          <t>Income Tax Disclosure [Abstract]</t>
        </is>
      </c>
    </row>
    <row r="4">
      <c r="A4" s="4" t="inlineStr">
        <is>
          <t>Domestic</t>
        </is>
      </c>
      <c r="B4" s="5" t="n">
        <v>-2715768</v>
      </c>
    </row>
    <row r="5">
      <c r="A5" s="4" t="inlineStr">
        <is>
          <t>Foreign</t>
        </is>
      </c>
      <c r="B5" s="6" t="n">
        <v>0</v>
      </c>
    </row>
    <row r="6">
      <c r="A6" s="4" t="inlineStr">
        <is>
          <t>Total</t>
        </is>
      </c>
      <c r="B6" s="5" t="n">
        <v>-27157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come Tax - Schedule Income tax provision (Detail) - USD ($)</t>
        </is>
      </c>
      <c r="B1" s="2" t="inlineStr">
        <is>
          <t>3 Months Ended</t>
        </is>
      </c>
      <c r="C1" s="2" t="inlineStr">
        <is>
          <t>11 Months Ended</t>
        </is>
      </c>
    </row>
    <row r="2">
      <c r="B2" s="2" t="inlineStr">
        <is>
          <t>Mar. 31, 2021</t>
        </is>
      </c>
      <c r="C2" s="2" t="inlineStr">
        <is>
          <t>Dec. 31, 2020</t>
        </is>
      </c>
    </row>
    <row r="3">
      <c r="A3" s="3" t="inlineStr">
        <is>
          <t>Current:</t>
        </is>
      </c>
    </row>
    <row r="4">
      <c r="A4" s="4" t="inlineStr">
        <is>
          <t>Federal</t>
        </is>
      </c>
      <c r="C4" s="5" t="n">
        <v>9209</v>
      </c>
    </row>
    <row r="5">
      <c r="A5" s="4" t="inlineStr">
        <is>
          <t>State and local</t>
        </is>
      </c>
      <c r="C5" s="6" t="n">
        <v>3877</v>
      </c>
    </row>
    <row r="6">
      <c r="A6" s="4" t="inlineStr">
        <is>
          <t>Foreign</t>
        </is>
      </c>
      <c r="C6" s="6" t="n">
        <v>0</v>
      </c>
    </row>
    <row r="7">
      <c r="A7" s="4" t="inlineStr">
        <is>
          <t>Total Current</t>
        </is>
      </c>
      <c r="C7" s="6" t="n">
        <v>13086</v>
      </c>
    </row>
    <row r="8">
      <c r="A8" s="3" t="inlineStr">
        <is>
          <t>Deferred:</t>
        </is>
      </c>
    </row>
    <row r="9">
      <c r="A9" s="4" t="inlineStr">
        <is>
          <t>Federal</t>
        </is>
      </c>
      <c r="C9" s="6" t="n">
        <v>0</v>
      </c>
    </row>
    <row r="10">
      <c r="A10" s="4" t="inlineStr">
        <is>
          <t>State and local</t>
        </is>
      </c>
      <c r="C10" s="6" t="n">
        <v>0</v>
      </c>
    </row>
    <row r="11">
      <c r="A11" s="4" t="inlineStr">
        <is>
          <t>Foreign</t>
        </is>
      </c>
      <c r="C11" s="6" t="n">
        <v>0</v>
      </c>
    </row>
    <row r="12">
      <c r="A12" s="4" t="inlineStr">
        <is>
          <t>Total deferred income tax expense</t>
        </is>
      </c>
      <c r="C12" s="6" t="n">
        <v>0</v>
      </c>
    </row>
    <row r="13">
      <c r="A13" s="4" t="inlineStr">
        <is>
          <t>Provision for income taxes</t>
        </is>
      </c>
      <c r="B13" s="5" t="n">
        <v>707</v>
      </c>
      <c r="C13" s="5" t="n">
        <v>130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Schedule of Effective Income Tax Rate Reconciliation (Detail) - USD ($)</t>
        </is>
      </c>
      <c r="B1" s="2" t="inlineStr">
        <is>
          <t>3 Months Ended</t>
        </is>
      </c>
      <c r="C1" s="2" t="inlineStr">
        <is>
          <t>11 Months Ended</t>
        </is>
      </c>
    </row>
    <row r="2">
      <c r="B2" s="2" t="inlineStr">
        <is>
          <t>Mar. 31, 2021</t>
        </is>
      </c>
      <c r="C2" s="2" t="inlineStr">
        <is>
          <t>Dec. 31, 2020</t>
        </is>
      </c>
    </row>
    <row r="3">
      <c r="A3" s="3" t="inlineStr">
        <is>
          <t>Effective Income Tax Rate Reconciliation, Amount [Abstract]</t>
        </is>
      </c>
    </row>
    <row r="4">
      <c r="A4" s="4" t="inlineStr">
        <is>
          <t>Statutory income tax benefit</t>
        </is>
      </c>
      <c r="C4" s="5" t="n">
        <v>-570311</v>
      </c>
    </row>
    <row r="5">
      <c r="A5" s="4" t="inlineStr">
        <is>
          <t>State income taxes, net of federal</t>
        </is>
      </c>
      <c r="C5" s="6" t="n">
        <v>-189659</v>
      </c>
    </row>
    <row r="6">
      <c r="A6" s="4" t="inlineStr">
        <is>
          <t>Valuation allowance on start-up costs</t>
        </is>
      </c>
      <c r="C6" s="6" t="n">
        <v>773056</v>
      </c>
    </row>
    <row r="7">
      <c r="A7" s="4" t="inlineStr">
        <is>
          <t>Provision for income taxes</t>
        </is>
      </c>
      <c r="B7" s="5" t="n">
        <v>707</v>
      </c>
      <c r="C7" s="5" t="n">
        <v>130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 - Summary of Deferred Tax Assets and Liabilities (Detail)</t>
        </is>
      </c>
      <c r="B1" s="2" t="inlineStr">
        <is>
          <t>Dec. 31, 2020USD ($)</t>
        </is>
      </c>
    </row>
    <row r="2">
      <c r="A2" s="3" t="inlineStr">
        <is>
          <t>Deferred Tax Assets:</t>
        </is>
      </c>
    </row>
    <row r="3">
      <c r="A3" s="4" t="inlineStr">
        <is>
          <t>Start-up costs</t>
        </is>
      </c>
      <c r="B3" s="5" t="n">
        <v>773056</v>
      </c>
    </row>
    <row r="4">
      <c r="A4" s="4" t="inlineStr">
        <is>
          <t>Valuation allowance</t>
        </is>
      </c>
      <c r="B4" s="6" t="n">
        <v>-773056</v>
      </c>
    </row>
    <row r="5">
      <c r="A5" s="4" t="inlineStr">
        <is>
          <t>Net deferred tax assets (liabilities)</t>
        </is>
      </c>
      <c r="B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 Additional Information (Detail) - USD ($)</t>
        </is>
      </c>
      <c r="B1" s="2" t="inlineStr">
        <is>
          <t>11 Months Ended</t>
        </is>
      </c>
    </row>
    <row r="2">
      <c r="B2" s="2" t="inlineStr">
        <is>
          <t>Dec. 31, 2020</t>
        </is>
      </c>
      <c r="C2" s="2" t="inlineStr">
        <is>
          <t>Mar. 31, 2021</t>
        </is>
      </c>
    </row>
    <row r="3">
      <c r="A3" s="3" t="inlineStr">
        <is>
          <t>Income Tax Disclosure [Abstract]</t>
        </is>
      </c>
    </row>
    <row r="4">
      <c r="A4" s="4" t="inlineStr">
        <is>
          <t>Valuation allowance</t>
        </is>
      </c>
      <c r="B4" s="5" t="n">
        <v>773056</v>
      </c>
    </row>
    <row r="5">
      <c r="A5" s="4" t="inlineStr">
        <is>
          <t>Unrecognized tax benefits</t>
        </is>
      </c>
      <c r="B5" s="6" t="n">
        <v>0</v>
      </c>
      <c r="C5" s="5" t="n">
        <v>0</v>
      </c>
    </row>
    <row r="6">
      <c r="A6" s="4" t="inlineStr">
        <is>
          <t>Amount accrued for payment of interest and penalties</t>
        </is>
      </c>
      <c r="B6" s="6" t="n">
        <v>0</v>
      </c>
      <c r="C6" s="5" t="n">
        <v>0</v>
      </c>
    </row>
    <row r="7">
      <c r="A7" s="4" t="inlineStr">
        <is>
          <t>Changes to the uncertain tax position</t>
        </is>
      </c>
      <c r="B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 width="16" customWidth="1" min="5" max="5"/>
  </cols>
  <sheetData>
    <row r="1">
      <c r="A1" s="1" t="inlineStr">
        <is>
          <t>Statement of Operations and Comprehensive Loss - USD ($)</t>
        </is>
      </c>
      <c r="C1" s="2" t="inlineStr">
        <is>
          <t>2 Months Ended</t>
        </is>
      </c>
      <c r="D1" s="2" t="inlineStr">
        <is>
          <t>3 Months Ended</t>
        </is>
      </c>
      <c r="E1" s="2" t="inlineStr">
        <is>
          <t>11 Months Ended</t>
        </is>
      </c>
    </row>
    <row r="2">
      <c r="C2" s="2" t="inlineStr">
        <is>
          <t>Mar. 31, 2020</t>
        </is>
      </c>
      <c r="D2" s="2" t="inlineStr">
        <is>
          <t>Mar. 31, 2021</t>
        </is>
      </c>
      <c r="E2" s="2" t="inlineStr">
        <is>
          <t>Dec. 31, 2020</t>
        </is>
      </c>
    </row>
    <row r="3">
      <c r="A3" s="3" t="inlineStr">
        <is>
          <t>Income Statement [Abstract]</t>
        </is>
      </c>
    </row>
    <row r="4">
      <c r="A4" s="4" t="inlineStr">
        <is>
          <t>Revenues</t>
        </is>
      </c>
      <c r="C4" s="5" t="n">
        <v>0</v>
      </c>
      <c r="D4" s="5" t="n">
        <v>0</v>
      </c>
      <c r="E4" s="5" t="n">
        <v>0</v>
      </c>
    </row>
    <row r="5">
      <c r="A5" s="4" t="inlineStr">
        <is>
          <t>General and administrative expenses</t>
        </is>
      </c>
      <c r="C5" s="6" t="n">
        <v>25788</v>
      </c>
      <c r="D5" s="6" t="n">
        <v>1020645</v>
      </c>
      <c r="E5" s="6" t="n">
        <v>2759621</v>
      </c>
    </row>
    <row r="6">
      <c r="A6" s="4" t="inlineStr">
        <is>
          <t>Loss from operations</t>
        </is>
      </c>
      <c r="C6" s="6" t="n">
        <v>-25788</v>
      </c>
      <c r="D6" s="6" t="n">
        <v>-1020645</v>
      </c>
      <c r="E6" s="6" t="n">
        <v>-2759621</v>
      </c>
    </row>
    <row r="7">
      <c r="A7" s="3" t="inlineStr">
        <is>
          <t>Other income</t>
        </is>
      </c>
    </row>
    <row r="8">
      <c r="A8" s="4" t="inlineStr">
        <is>
          <t>Interest income on cash and marketable securities held in Trust Account</t>
        </is>
      </c>
      <c r="E8" s="6" t="n">
        <v>43853</v>
      </c>
    </row>
    <row r="9">
      <c r="A9" s="4" t="inlineStr">
        <is>
          <t>Interest income</t>
        </is>
      </c>
      <c r="D9" s="6" t="n">
        <v>5096</v>
      </c>
    </row>
    <row r="10">
      <c r="A10" s="4" t="inlineStr">
        <is>
          <t>Other income</t>
        </is>
      </c>
      <c r="D10" s="6" t="n">
        <v>911347</v>
      </c>
    </row>
    <row r="11">
      <c r="A11" s="4" t="inlineStr">
        <is>
          <t>Loss before provision for income taxes</t>
        </is>
      </c>
      <c r="C11" s="6" t="n">
        <v>-25788</v>
      </c>
      <c r="D11" s="6" t="n">
        <v>-104202</v>
      </c>
      <c r="E11" s="6" t="n">
        <v>-2715768</v>
      </c>
    </row>
    <row r="12">
      <c r="A12" s="4" t="inlineStr">
        <is>
          <t>Provision for income taxes</t>
        </is>
      </c>
      <c r="D12" s="6" t="n">
        <v>707</v>
      </c>
      <c r="E12" s="6" t="n">
        <v>13086</v>
      </c>
    </row>
    <row r="13">
      <c r="A13" s="4" t="inlineStr">
        <is>
          <t>Net loss and comprehensive loss</t>
        </is>
      </c>
      <c r="C13" s="6" t="n">
        <v>-25788</v>
      </c>
      <c r="D13" s="6" t="n">
        <v>-104909</v>
      </c>
      <c r="E13" s="6" t="n">
        <v>-2728854</v>
      </c>
    </row>
    <row r="14">
      <c r="A14" s="4" t="inlineStr">
        <is>
          <t>Net loss attributable to common stockholders</t>
        </is>
      </c>
      <c r="C14" s="5" t="n">
        <v>-25788</v>
      </c>
      <c r="D14" s="5" t="n">
        <v>-108031</v>
      </c>
      <c r="E14" s="5" t="n">
        <v>-2751030</v>
      </c>
    </row>
    <row r="15">
      <c r="A15" s="4" t="inlineStr">
        <is>
          <t>Weighted-average common shares outstanding, basic and diluted</t>
        </is>
      </c>
      <c r="B15" s="4" t="inlineStr">
        <is>
          <t>[1]</t>
        </is>
      </c>
      <c r="C15" s="6" t="n">
        <v>4211466</v>
      </c>
      <c r="D15" s="6" t="n">
        <v>7452055</v>
      </c>
      <c r="E15" s="6" t="n">
        <v>6247527</v>
      </c>
    </row>
    <row r="16">
      <c r="A16" s="4" t="inlineStr">
        <is>
          <t>Net loss per share common share, basic and diluted</t>
        </is>
      </c>
      <c r="C16" s="7" t="n">
        <v>-0.01</v>
      </c>
      <c r="D16" s="7" t="n">
        <v>-0.01</v>
      </c>
      <c r="E16" s="7" t="n">
        <v>-0.44</v>
      </c>
    </row>
    <row r="17"/>
    <row r="18">
      <c r="A18" s="4" t="inlineStr">
        <is>
          <t>[1]</t>
        </is>
      </c>
      <c r="B18" s="4" t="inlineStr">
        <is>
          <t>This number excludes the 750,000 Founder Shares (as described in Note 4) that were forfeited because the over-allotment option was not exercised by the Underwriters.</t>
        </is>
      </c>
    </row>
  </sheetData>
  <mergeCells count="3">
    <mergeCell ref="A1:B2"/>
    <mergeCell ref="A17:D17"/>
    <mergeCell ref="B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Statement of Operations and Comprehensive Loss (Parenthetical) - share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Income Statement [Abstract]</t>
        </is>
      </c>
    </row>
    <row r="4">
      <c r="A4" s="4" t="inlineStr">
        <is>
          <t>Number of shares forfeited</t>
        </is>
      </c>
      <c r="B4" s="6" t="n">
        <v>750000</v>
      </c>
      <c r="C4" s="6" t="n">
        <v>750000</v>
      </c>
      <c r="D4" s="6"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cols>
    <col width="80" customWidth="1" min="1" max="1"/>
    <col width="80" customWidth="1" min="2" max="2"/>
    <col width="14" customWidth="1" min="3" max="3"/>
    <col width="34" customWidth="1" min="4" max="4"/>
    <col width="24" customWidth="1" min="5" max="5"/>
    <col width="13" customWidth="1" min="6" max="6"/>
    <col width="26" customWidth="1" min="7" max="7"/>
    <col width="20" customWidth="1" min="8" max="8"/>
    <col width="13" customWidth="1" min="9" max="9"/>
    <col width="46" customWidth="1" min="10" max="10"/>
    <col width="36" customWidth="1" min="11" max="11"/>
    <col width="21" customWidth="1" min="12" max="12"/>
    <col width="38" customWidth="1" min="13" max="13"/>
    <col width="32" customWidth="1" min="14" max="14"/>
    <col width="27" customWidth="1" min="15" max="15"/>
    <col width="60" customWidth="1" min="16" max="16"/>
    <col width="50" customWidth="1" min="17" max="17"/>
    <col width="35" customWidth="1" min="18" max="18"/>
    <col width="52" customWidth="1" min="19" max="19"/>
    <col width="46" customWidth="1" min="20" max="20"/>
    <col width="20" customWidth="1" min="21" max="21"/>
    <col width="39" customWidth="1" min="22" max="22"/>
  </cols>
  <sheetData>
    <row r="1">
      <c r="A1" s="1" t="inlineStr">
        <is>
          <t>Statement of Stockholders' Equity - USD ($)</t>
        </is>
      </c>
      <c r="C1" s="2" t="inlineStr">
        <is>
          <t>Total</t>
        </is>
      </c>
      <c r="D1" s="2" t="inlineStr">
        <is>
          <t>Underwriters in Private Placement</t>
        </is>
      </c>
      <c r="E1" s="2" t="inlineStr">
        <is>
          <t>Initial Public Offering</t>
        </is>
      </c>
      <c r="F1" s="2" t="inlineStr">
        <is>
          <t>Founders</t>
        </is>
      </c>
      <c r="G1" s="2" t="inlineStr">
        <is>
          <t>FoundersPrivate Placement</t>
        </is>
      </c>
      <c r="H1" s="2" t="inlineStr">
        <is>
          <t>Previously Reported</t>
        </is>
      </c>
      <c r="I1" s="2" t="inlineStr">
        <is>
          <t>Common Stock</t>
        </is>
      </c>
      <c r="J1" s="2" t="inlineStr">
        <is>
          <t>Common StockUnderwriters in Private Placement</t>
        </is>
      </c>
      <c r="K1" s="2" t="inlineStr">
        <is>
          <t>Common StockInitial Public Offering</t>
        </is>
      </c>
      <c r="L1" s="2" t="inlineStr">
        <is>
          <t>Common StockFounders</t>
        </is>
      </c>
      <c r="M1" s="2" t="inlineStr">
        <is>
          <t>Common StockFoundersPrivate Placement</t>
        </is>
      </c>
      <c r="N1" s="2" t="inlineStr">
        <is>
          <t>Common StockPreviously Reported</t>
        </is>
      </c>
      <c r="O1" s="2" t="inlineStr">
        <is>
          <t>Additional Paid-in Capital</t>
        </is>
      </c>
      <c r="P1" s="2" t="inlineStr">
        <is>
          <t>Additional Paid-in CapitalUnderwriters in Private Placement</t>
        </is>
      </c>
      <c r="Q1" s="2" t="inlineStr">
        <is>
          <t>Additional Paid-in CapitalInitial Public Offering</t>
        </is>
      </c>
      <c r="R1" s="2" t="inlineStr">
        <is>
          <t>Additional Paid-in CapitalFounders</t>
        </is>
      </c>
      <c r="S1" s="2" t="inlineStr">
        <is>
          <t>Additional Paid-in CapitalFoundersPrivate Placement</t>
        </is>
      </c>
      <c r="T1" s="2" t="inlineStr">
        <is>
          <t>Additional Paid-in CapitalPreviously Reported</t>
        </is>
      </c>
      <c r="U1" s="2" t="inlineStr">
        <is>
          <t>Accumulated Deficit</t>
        </is>
      </c>
      <c r="V1" s="2" t="inlineStr">
        <is>
          <t>Accumulated DeficitPreviously Reported</t>
        </is>
      </c>
    </row>
    <row r="2">
      <c r="A2" s="4" t="inlineStr">
        <is>
          <t>Balance at Feb. 02, 2020</t>
        </is>
      </c>
      <c r="C2" s="4" t="inlineStr">
        <is>
          <t xml:space="preserve"> </t>
        </is>
      </c>
      <c r="I2" s="4" t="inlineStr">
        <is>
          <t xml:space="preserve"> </t>
        </is>
      </c>
      <c r="O2" s="4" t="inlineStr">
        <is>
          <t xml:space="preserve"> </t>
        </is>
      </c>
      <c r="U2" s="4" t="inlineStr">
        <is>
          <t xml:space="preserve"> </t>
        </is>
      </c>
    </row>
    <row r="3">
      <c r="A3" s="4" t="inlineStr">
        <is>
          <t>Balance, Shares at Feb. 02, 2020</t>
        </is>
      </c>
      <c r="I3" s="4" t="inlineStr">
        <is>
          <t xml:space="preserve"> </t>
        </is>
      </c>
    </row>
    <row r="4">
      <c r="A4" s="4" t="inlineStr">
        <is>
          <t>Sale of common stock</t>
        </is>
      </c>
      <c r="F4" s="5" t="n">
        <v>25000</v>
      </c>
      <c r="L4" s="5" t="n">
        <v>574</v>
      </c>
      <c r="R4" s="5" t="n">
        <v>24426</v>
      </c>
    </row>
    <row r="5">
      <c r="A5" s="4" t="inlineStr">
        <is>
          <t>Sale of common stock, Shares</t>
        </is>
      </c>
      <c r="L5" s="6" t="n">
        <v>5735000</v>
      </c>
    </row>
    <row r="6">
      <c r="A6" s="4" t="inlineStr">
        <is>
          <t>Net loss</t>
        </is>
      </c>
      <c r="C6" s="6" t="n">
        <v>-25788</v>
      </c>
      <c r="U6" s="6" t="n">
        <v>-25788</v>
      </c>
    </row>
    <row r="7">
      <c r="A7" s="4" t="inlineStr">
        <is>
          <t>Balance at Mar. 31, 2020</t>
        </is>
      </c>
      <c r="C7" s="6" t="n">
        <v>-788</v>
      </c>
      <c r="I7" s="5" t="n">
        <v>574</v>
      </c>
      <c r="O7" s="6" t="n">
        <v>24426</v>
      </c>
      <c r="U7" s="6" t="n">
        <v>-25788</v>
      </c>
    </row>
    <row r="8">
      <c r="A8" s="4" t="inlineStr">
        <is>
          <t>Balance, Shares at Mar. 31, 2020</t>
        </is>
      </c>
      <c r="I8" s="6" t="n">
        <v>5735000</v>
      </c>
    </row>
    <row r="9">
      <c r="A9" s="4" t="inlineStr">
        <is>
          <t>Balance at Feb. 02, 2020</t>
        </is>
      </c>
      <c r="C9" s="4" t="inlineStr">
        <is>
          <t xml:space="preserve"> </t>
        </is>
      </c>
      <c r="I9" s="4" t="inlineStr">
        <is>
          <t xml:space="preserve"> </t>
        </is>
      </c>
      <c r="O9" s="4" t="inlineStr">
        <is>
          <t xml:space="preserve"> </t>
        </is>
      </c>
      <c r="U9" s="4" t="inlineStr">
        <is>
          <t xml:space="preserve"> </t>
        </is>
      </c>
    </row>
    <row r="10">
      <c r="A10" s="4" t="inlineStr">
        <is>
          <t>Balance, Shares at Feb. 02, 2020</t>
        </is>
      </c>
      <c r="I10" s="4" t="inlineStr">
        <is>
          <t xml:space="preserve"> </t>
        </is>
      </c>
    </row>
    <row r="11">
      <c r="A11" s="4" t="inlineStr">
        <is>
          <t>Sale of common stock</t>
        </is>
      </c>
      <c r="D11" s="5" t="n">
        <v>2434790</v>
      </c>
      <c r="E11" s="5" t="n">
        <v>187267093</v>
      </c>
      <c r="F11" s="5" t="n">
        <v>25000</v>
      </c>
      <c r="G11" s="5" t="n">
        <v>6500000</v>
      </c>
      <c r="J11" s="5" t="n">
        <v>24</v>
      </c>
      <c r="K11" s="5" t="n">
        <v>2000</v>
      </c>
      <c r="L11" s="5" t="n">
        <v>574</v>
      </c>
      <c r="M11" s="5" t="n">
        <v>65</v>
      </c>
      <c r="P11" s="5" t="n">
        <v>2434766</v>
      </c>
      <c r="Q11" s="5" t="n">
        <v>187265093</v>
      </c>
      <c r="R11" s="5" t="n">
        <v>24426</v>
      </c>
      <c r="S11" s="5" t="n">
        <v>6499935</v>
      </c>
    </row>
    <row r="12">
      <c r="A12" s="4" t="inlineStr">
        <is>
          <t>Sale of common stock, Shares</t>
        </is>
      </c>
      <c r="J12" s="6" t="n">
        <v>243497</v>
      </c>
      <c r="K12" s="6" t="n">
        <v>20000000</v>
      </c>
      <c r="L12" s="6" t="n">
        <v>5735000</v>
      </c>
      <c r="M12" s="6" t="n">
        <v>650000</v>
      </c>
    </row>
    <row r="13">
      <c r="A13" s="4" t="inlineStr">
        <is>
          <t>Issuance of common stock to Insiders for no consideration</t>
        </is>
      </c>
      <c r="I13" s="5" t="n">
        <v>2</v>
      </c>
      <c r="O13" s="6" t="n">
        <v>-2</v>
      </c>
    </row>
    <row r="14">
      <c r="A14" s="4" t="inlineStr">
        <is>
          <t>Issuance of Insider shares for no consideration, Shares</t>
        </is>
      </c>
      <c r="C14" s="6" t="n">
        <v>15000</v>
      </c>
      <c r="I14" s="6" t="n">
        <v>15000</v>
      </c>
    </row>
    <row r="15">
      <c r="A15" s="4" t="inlineStr">
        <is>
          <t>Forfeiture of common stock sold to Founder due to over-allotment not being exercised</t>
        </is>
      </c>
      <c r="B15" s="4" t="inlineStr">
        <is>
          <t>[1]</t>
        </is>
      </c>
      <c r="I15" s="5" t="n">
        <v>-75</v>
      </c>
      <c r="O15" s="6" t="n">
        <v>75</v>
      </c>
    </row>
    <row r="16">
      <c r="A16" s="4" t="inlineStr">
        <is>
          <t>Forfeiture of common stock sold to Founder due to over-allotment not being exercised, shares</t>
        </is>
      </c>
      <c r="B16" s="4" t="inlineStr">
        <is>
          <t>[1]</t>
        </is>
      </c>
      <c r="I16" s="6" t="n">
        <v>-750000</v>
      </c>
    </row>
    <row r="17">
      <c r="A17" s="4" t="inlineStr">
        <is>
          <t>Shares subject to redemption</t>
        </is>
      </c>
      <c r="C17" s="5" t="n">
        <v>-188498028</v>
      </c>
      <c r="I17" s="5" t="n">
        <v>-1867</v>
      </c>
      <c r="O17" s="6" t="n">
        <v>-188496161</v>
      </c>
    </row>
    <row r="18">
      <c r="A18" s="4" t="inlineStr">
        <is>
          <t>Shares subject to redemption, Shares</t>
        </is>
      </c>
      <c r="I18" s="6" t="n">
        <v>-18663171</v>
      </c>
    </row>
    <row r="19">
      <c r="A19" s="4" t="inlineStr">
        <is>
          <t>Net loss</t>
        </is>
      </c>
      <c r="C19" s="6" t="n">
        <v>-2728854</v>
      </c>
      <c r="U19" s="6" t="n">
        <v>-2728854</v>
      </c>
    </row>
    <row r="20">
      <c r="A20" s="4" t="inlineStr">
        <is>
          <t>Balance at Dec. 31, 2020</t>
        </is>
      </c>
      <c r="C20" s="5" t="n">
        <v>5000010</v>
      </c>
      <c r="H20" s="5" t="n">
        <v>5000001</v>
      </c>
      <c r="I20" s="5" t="n">
        <v>746</v>
      </c>
      <c r="N20" s="5" t="n">
        <v>723</v>
      </c>
      <c r="O20" s="6" t="n">
        <v>9780663</v>
      </c>
      <c r="T20" s="5" t="n">
        <v>7728132</v>
      </c>
      <c r="U20" s="6" t="n">
        <v>-4781399</v>
      </c>
      <c r="V20" s="5" t="n">
        <v>-2728854</v>
      </c>
    </row>
    <row r="21">
      <c r="A21" s="4" t="inlineStr">
        <is>
          <t>Balance, Shares at Dec. 31, 2020</t>
        </is>
      </c>
      <c r="C21" s="6" t="n">
        <v>7461861</v>
      </c>
      <c r="H21" s="6" t="n">
        <v>7230308</v>
      </c>
      <c r="I21" s="6" t="n">
        <v>7461861</v>
      </c>
      <c r="N21" s="6" t="n">
        <v>7230308</v>
      </c>
    </row>
    <row r="22">
      <c r="A22" s="4" t="inlineStr">
        <is>
          <t>Issuance of Insider shares for no consideration, Shares</t>
        </is>
      </c>
      <c r="C22" s="6" t="n">
        <v>15000</v>
      </c>
    </row>
    <row r="23">
      <c r="A23" s="4" t="inlineStr">
        <is>
          <t>Shares subject to redemption</t>
        </is>
      </c>
      <c r="C23" s="5" t="n">
        <v>104909</v>
      </c>
      <c r="I23" s="5" t="n">
        <v>1</v>
      </c>
      <c r="O23" s="6" t="n">
        <v>104908</v>
      </c>
    </row>
    <row r="24">
      <c r="A24" s="4" t="inlineStr">
        <is>
          <t>Shares subject to redemption, Shares</t>
        </is>
      </c>
      <c r="I24" s="6" t="n">
        <v>10387</v>
      </c>
    </row>
    <row r="25">
      <c r="A25" s="4" t="inlineStr">
        <is>
          <t>Net loss</t>
        </is>
      </c>
      <c r="C25" s="6" t="n">
        <v>-104909</v>
      </c>
      <c r="U25" s="6" t="n">
        <v>-104909</v>
      </c>
    </row>
    <row r="26">
      <c r="A26" s="4" t="inlineStr">
        <is>
          <t>Balance at Mar. 31, 2021</t>
        </is>
      </c>
      <c r="C26" s="5" t="n">
        <v>5000010</v>
      </c>
      <c r="I26" s="5" t="n">
        <v>747</v>
      </c>
      <c r="O26" s="5" t="n">
        <v>9885571</v>
      </c>
      <c r="U26" s="5" t="n">
        <v>-4886308</v>
      </c>
    </row>
    <row r="27">
      <c r="A27" s="4" t="inlineStr">
        <is>
          <t>Balance, Shares at Mar. 31, 2021</t>
        </is>
      </c>
      <c r="C27" s="6" t="n">
        <v>7472248</v>
      </c>
      <c r="I27" s="6" t="n">
        <v>7472248</v>
      </c>
    </row>
    <row r="28"/>
    <row r="29">
      <c r="A29" s="4" t="inlineStr">
        <is>
          <t>[1]</t>
        </is>
      </c>
      <c r="B29" s="4" t="inlineStr">
        <is>
          <t>750,000 Founder Shares were forfeited because the over-allotment option was not exercised by the Underwriters (see Note 4).</t>
        </is>
      </c>
    </row>
  </sheetData>
  <mergeCells count="3">
    <mergeCell ref="A1:B1"/>
    <mergeCell ref="A28:U28"/>
    <mergeCell ref="B29:U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Statement of Stockholders' Equity (Parenthetical) - $ / shares</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c r="E2" s="2" t="inlineStr">
        <is>
          <t>Feb. 14, 2020</t>
        </is>
      </c>
    </row>
    <row r="3">
      <c r="A3" s="4" t="inlineStr">
        <is>
          <t>Number of shares forfeited</t>
        </is>
      </c>
      <c r="B3" s="6" t="n">
        <v>750000</v>
      </c>
      <c r="C3" s="6" t="n">
        <v>750000</v>
      </c>
      <c r="D3" s="6" t="n">
        <v>750000</v>
      </c>
    </row>
    <row r="4">
      <c r="A4" s="4" t="inlineStr">
        <is>
          <t>Underwriters in Private Placement</t>
        </is>
      </c>
    </row>
    <row r="5">
      <c r="A5" s="4" t="inlineStr">
        <is>
          <t>Sale of common stock price per share</t>
        </is>
      </c>
      <c r="D5" s="5" t="n">
        <v>10</v>
      </c>
    </row>
    <row r="6">
      <c r="A6" s="4" t="inlineStr">
        <is>
          <t>Founders</t>
        </is>
      </c>
    </row>
    <row r="7">
      <c r="A7" s="4" t="inlineStr">
        <is>
          <t>Sale of common stock price per share</t>
        </is>
      </c>
      <c r="B7" s="8" t="n">
        <v>0.0044</v>
      </c>
      <c r="D7" s="9" t="n">
        <v>0.0044</v>
      </c>
    </row>
    <row r="8">
      <c r="A8" s="4" t="inlineStr">
        <is>
          <t>Founders | Private Placement</t>
        </is>
      </c>
    </row>
    <row r="9">
      <c r="A9" s="4" t="inlineStr">
        <is>
          <t>Sale of common stock price per share</t>
        </is>
      </c>
      <c r="D9" s="5" t="n">
        <v>10</v>
      </c>
    </row>
    <row r="10">
      <c r="A10" s="4" t="inlineStr">
        <is>
          <t>Founders | Common Stock</t>
        </is>
      </c>
    </row>
    <row r="11">
      <c r="A11" s="4" t="inlineStr">
        <is>
          <t>Sale of common stock price per share</t>
        </is>
      </c>
      <c r="E11" s="8" t="n">
        <v>0.0044</v>
      </c>
    </row>
    <row r="12">
      <c r="A12" s="4" t="inlineStr">
        <is>
          <t>Number of shares forfeited</t>
        </is>
      </c>
      <c r="C12" s="6" t="n">
        <v>750000</v>
      </c>
      <c r="D12" s="6"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 of Cash Flows - USD ($)</t>
        </is>
      </c>
      <c r="B1" s="2" t="inlineStr">
        <is>
          <t>2 Months Ended</t>
        </is>
      </c>
      <c r="C1" s="2" t="inlineStr">
        <is>
          <t>3 Months Ended</t>
        </is>
      </c>
      <c r="D1" s="2" t="inlineStr">
        <is>
          <t>11 Months Ended</t>
        </is>
      </c>
    </row>
    <row r="2">
      <c r="B2" s="2" t="inlineStr">
        <is>
          <t>Mar. 31, 2020</t>
        </is>
      </c>
      <c r="C2" s="2" t="inlineStr">
        <is>
          <t>Mar. 31, 2021</t>
        </is>
      </c>
      <c r="D2" s="2" t="inlineStr">
        <is>
          <t>Dec. 31, 2020</t>
        </is>
      </c>
    </row>
    <row r="3">
      <c r="A3" s="3" t="inlineStr">
        <is>
          <t>OPERATING ACTIVITIES</t>
        </is>
      </c>
    </row>
    <row r="4">
      <c r="A4" s="4" t="inlineStr">
        <is>
          <t>Net loss</t>
        </is>
      </c>
      <c r="B4" s="5" t="n">
        <v>-25788</v>
      </c>
      <c r="C4" s="5" t="n">
        <v>-104909</v>
      </c>
      <c r="D4" s="5" t="n">
        <v>-2728854</v>
      </c>
    </row>
    <row r="5">
      <c r="A5" s="3" t="inlineStr">
        <is>
          <t>Adjustments to reconcile net loss to net cash used in operating activities:</t>
        </is>
      </c>
    </row>
    <row r="6">
      <c r="A6" s="4" t="inlineStr">
        <is>
          <t>Change in fair value of warrant liability</t>
        </is>
      </c>
      <c r="C6" s="6" t="n">
        <v>-911347</v>
      </c>
    </row>
    <row r="7">
      <c r="A7" s="4" t="inlineStr">
        <is>
          <t>Interest earned on cash and marketable securities held in Trust Account</t>
        </is>
      </c>
      <c r="C7" s="6" t="n">
        <v>-5096</v>
      </c>
      <c r="D7" s="6" t="n">
        <v>-42137</v>
      </c>
    </row>
    <row r="8">
      <c r="A8" s="4" t="inlineStr">
        <is>
          <t>Interest receivable on cash and marketable securities held in Trust Account</t>
        </is>
      </c>
      <c r="D8" s="6" t="n">
        <v>-1716</v>
      </c>
    </row>
    <row r="9">
      <c r="A9" s="3" t="inlineStr">
        <is>
          <t>Change in operating assets and liabilities:</t>
        </is>
      </c>
    </row>
    <row r="10">
      <c r="A10" s="4" t="inlineStr">
        <is>
          <t>Prepaid expenses</t>
        </is>
      </c>
      <c r="C10" s="6" t="n">
        <v>-116512</v>
      </c>
      <c r="D10" s="6" t="n">
        <v>-149725</v>
      </c>
    </row>
    <row r="11">
      <c r="A11" s="4" t="inlineStr">
        <is>
          <t>Receivable from related party</t>
        </is>
      </c>
      <c r="C11" s="6" t="n">
        <v>-13910</v>
      </c>
    </row>
    <row r="12">
      <c r="A12" s="4" t="inlineStr">
        <is>
          <t>Other non-currentassets</t>
        </is>
      </c>
      <c r="C12" s="6" t="n">
        <v>29375</v>
      </c>
      <c r="D12" s="6" t="n">
        <v>-43083</v>
      </c>
    </row>
    <row r="13">
      <c r="A13" s="4" t="inlineStr">
        <is>
          <t>Accounts payable</t>
        </is>
      </c>
      <c r="B13" s="6" t="n">
        <v>1549</v>
      </c>
      <c r="C13" s="6" t="n">
        <v>-21023</v>
      </c>
      <c r="D13" s="6" t="n">
        <v>84089</v>
      </c>
    </row>
    <row r="14">
      <c r="A14" s="4" t="inlineStr">
        <is>
          <t>Payable to related parties</t>
        </is>
      </c>
      <c r="B14" s="6" t="n">
        <v>250</v>
      </c>
      <c r="C14" s="6" t="n">
        <v>9358</v>
      </c>
      <c r="D14" s="6" t="n">
        <v>5778</v>
      </c>
    </row>
    <row r="15">
      <c r="A15" s="4" t="inlineStr">
        <is>
          <t>Accrued liabilities</t>
        </is>
      </c>
      <c r="B15" s="6" t="n">
        <v>5375</v>
      </c>
      <c r="C15" s="6" t="n">
        <v>389324</v>
      </c>
      <c r="D15" s="6" t="n">
        <v>1770980</v>
      </c>
    </row>
    <row r="16">
      <c r="A16" s="4" t="inlineStr">
        <is>
          <t>Other current liabilities</t>
        </is>
      </c>
      <c r="C16" s="6" t="n">
        <v>707</v>
      </c>
      <c r="D16" s="6" t="n">
        <v>363</v>
      </c>
    </row>
    <row r="17">
      <c r="A17" s="4" t="inlineStr">
        <is>
          <t>Net cash used in operating activities</t>
        </is>
      </c>
      <c r="B17" s="6" t="n">
        <v>-18614</v>
      </c>
      <c r="C17" s="6" t="n">
        <v>-744033</v>
      </c>
      <c r="D17" s="6" t="n">
        <v>-1104305</v>
      </c>
    </row>
    <row r="18">
      <c r="A18" s="3" t="inlineStr">
        <is>
          <t>INVESTING ACTIVITIES</t>
        </is>
      </c>
    </row>
    <row r="19">
      <c r="A19" s="4" t="inlineStr">
        <is>
          <t>Investment of cash in Trust Account, net</t>
        </is>
      </c>
      <c r="D19" s="6" t="n">
        <v>-202000000</v>
      </c>
    </row>
    <row r="20">
      <c r="A20" s="4" t="inlineStr">
        <is>
          <t>Cash withdrawn from Trust Account</t>
        </is>
      </c>
      <c r="D20" s="6" t="n">
        <v>12723</v>
      </c>
    </row>
    <row r="21">
      <c r="A21" s="4" t="inlineStr">
        <is>
          <t>Net cash used in investing activities</t>
        </is>
      </c>
      <c r="D21" s="6" t="n">
        <v>-201987277</v>
      </c>
    </row>
    <row r="22">
      <c r="A22" s="3" t="inlineStr">
        <is>
          <t>FINANCING ACTIVITIES</t>
        </is>
      </c>
    </row>
    <row r="23">
      <c r="A23" s="4" t="inlineStr">
        <is>
          <t>Proceeds from sale of common stock to Founder</t>
        </is>
      </c>
      <c r="B23" s="6" t="n">
        <v>25000</v>
      </c>
      <c r="D23" s="6" t="n">
        <v>25000</v>
      </c>
    </row>
    <row r="24">
      <c r="A24" s="4" t="inlineStr">
        <is>
          <t>Proceeds from sale of Units, net of underwriting discounts paid</t>
        </is>
      </c>
      <c r="D24" s="6" t="n">
        <v>196000000</v>
      </c>
    </row>
    <row r="25">
      <c r="A25" s="4" t="inlineStr">
        <is>
          <t>Borrowing from a related party</t>
        </is>
      </c>
      <c r="B25" s="6" t="n">
        <v>100000</v>
      </c>
      <c r="D25" s="6" t="n">
        <v>100000</v>
      </c>
    </row>
    <row r="26">
      <c r="A26" s="4" t="inlineStr">
        <is>
          <t>Repayment of borrowing from a related party</t>
        </is>
      </c>
      <c r="D26" s="6" t="n">
        <v>-100000</v>
      </c>
    </row>
    <row r="27">
      <c r="A27" s="4" t="inlineStr">
        <is>
          <t>Payment of deferred offering costs</t>
        </is>
      </c>
      <c r="B27" s="6" t="n">
        <v>-46240</v>
      </c>
      <c r="D27" s="6" t="n">
        <v>-697907</v>
      </c>
    </row>
    <row r="28">
      <c r="A28" s="4" t="inlineStr">
        <is>
          <t>Net cash provided by financing activities</t>
        </is>
      </c>
      <c r="B28" s="6" t="n">
        <v>78760</v>
      </c>
      <c r="D28" s="6" t="n">
        <v>204261883</v>
      </c>
    </row>
    <row r="29">
      <c r="A29" s="4" t="inlineStr">
        <is>
          <t>Net change in cash during period</t>
        </is>
      </c>
      <c r="B29" s="6" t="n">
        <v>60146</v>
      </c>
      <c r="C29" s="6" t="n">
        <v>-744033</v>
      </c>
      <c r="D29" s="6" t="n">
        <v>1170301</v>
      </c>
    </row>
    <row r="30">
      <c r="A30" s="4" t="inlineStr">
        <is>
          <t>Cash, beginning of period</t>
        </is>
      </c>
      <c r="C30" s="6" t="n">
        <v>1170301</v>
      </c>
    </row>
    <row r="31">
      <c r="A31" s="4" t="inlineStr">
        <is>
          <t>Cash, end of period</t>
        </is>
      </c>
      <c r="B31" s="6" t="n">
        <v>60146</v>
      </c>
      <c r="C31" s="6" t="n">
        <v>426268</v>
      </c>
      <c r="D31" s="6" t="n">
        <v>1170301</v>
      </c>
    </row>
    <row r="32">
      <c r="A32" s="3" t="inlineStr">
        <is>
          <t>SUPPLEMENTAL DISCLOSURES</t>
        </is>
      </c>
    </row>
    <row r="33">
      <c r="A33" s="4" t="inlineStr">
        <is>
          <t>Cash paid for income taxes</t>
        </is>
      </c>
      <c r="D33" s="6" t="n">
        <v>12723</v>
      </c>
    </row>
    <row r="34">
      <c r="A34" s="3" t="inlineStr">
        <is>
          <t>SUPPLEMENTAL DISCLOSURE OF NON-CASH FINANCING ACTIVITIES</t>
        </is>
      </c>
    </row>
    <row r="35">
      <c r="A35" s="4" t="inlineStr">
        <is>
          <t>Deferred underwriting fee payable upon business combination</t>
        </is>
      </c>
      <c r="D35" s="6" t="n">
        <v>8000000</v>
      </c>
    </row>
    <row r="36">
      <c r="A36" s="4" t="inlineStr">
        <is>
          <t>Offering costs included in accounts payable, payable to related party and accrued liabilities</t>
        </is>
      </c>
      <c r="B36" s="5" t="n">
        <v>349827</v>
      </c>
    </row>
    <row r="37">
      <c r="A37" s="4" t="inlineStr">
        <is>
          <t>Change in value of common stock subject to possible redemption</t>
        </is>
      </c>
      <c r="C37" s="5" t="n">
        <v>104909</v>
      </c>
      <c r="D37" s="6" t="n">
        <v>1230935</v>
      </c>
    </row>
    <row r="38">
      <c r="A38" s="4" t="inlineStr">
        <is>
          <t>Offering costs included in accrued liabilities</t>
        </is>
      </c>
      <c r="D38" s="6" t="n">
        <v>35000</v>
      </c>
    </row>
    <row r="39">
      <c r="A39" s="4" t="inlineStr">
        <is>
          <t>Underwriters</t>
        </is>
      </c>
    </row>
    <row r="40">
      <c r="A40" s="3" t="inlineStr">
        <is>
          <t>FINANCING ACTIVITIES</t>
        </is>
      </c>
    </row>
    <row r="41">
      <c r="A41" s="4" t="inlineStr">
        <is>
          <t>Proceeds from sale of Private Placement Units</t>
        </is>
      </c>
      <c r="D41" s="6" t="n">
        <v>2434790</v>
      </c>
    </row>
    <row r="42">
      <c r="A42" s="4" t="inlineStr">
        <is>
          <t>Founders</t>
        </is>
      </c>
    </row>
    <row r="43">
      <c r="A43" s="3" t="inlineStr">
        <is>
          <t>FINANCING ACTIVITIES</t>
        </is>
      </c>
    </row>
    <row r="44">
      <c r="A44" s="4" t="inlineStr">
        <is>
          <t>Proceeds from sale of Private Placement Units</t>
        </is>
      </c>
      <c r="D44" s="5" t="n">
        <v>6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1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Organization and General
GigCapital3, Inc. (the “Company”) was incorporated in
Delaware on February 3,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On May 6, 2021, the Company consummated its Business
Combination with Lightning Systems, Inc. (“Lightning
Systems”) pursuant to that certain Business Combination
Agreement, dated as of December 10, 2020, by and among the
Company, its wholly owned subsidiary, Project Power Merger Sub,
Inc. (“Merger Sub”), and Lightning Systems (the
“Business Combination Agreement”). In connection with
the consummation of the Business Combination, the Company changed
its name from GigCapital3, Inc. to Lightning eMotors, Inc.
As of March 31, 2021, the Company had not commenced any
operations. All activity for the period from February 3, 2020
(date of inception) through March 31, 2021 relates to the
Company’s formation and the initial public offering (the
“Offering”), as described in Note 3, and identifying a
target for and closing its Business Combination. The Company will
not generate any operating revenues until after completion of its
initial Business Combination, at the earliest. The Company will
generate non-operating
On May 5, 2020, the registration statement on Form
S-1
Simultaneously with the closing of the Offering, the Company
consummated the closing of a private placement sale (the
“Private Placement”) of 893,479 units (the
“Private Placement Units”), at a price of $10.00 per
Private Placement Unit. The Company’s sponsor,
GigAcquisitions3, LLC, a Delaware limited liability company (the
“Founder”) purchased 650,000 Private Placement Units
and Nomura Securities International, Inc. (“Nomura”),
Oppenheimer &amp; Co. Inc. (“Oppenheimer”) and
Odeon Capital Group LLC (“Odeon”) (collectively, the
“Underwriters”) purchased 243,479 Private Placement
Units in the aggregate. The Private Placement Units consisted of
the securities described in Note 4. The closing of the Private
Placement generated gross proceeds of $8,934,790 consisting of
$6,500,000 from the sale of the Private Placement Units to the
Founder and $2,434,790 from the sale of Private Placement Units to
the Underwriters.
Following the closing of the Offering, net proceeds in the amount
of $196,000,000 from the sale of the Units and proceeds in the
amount of $6,000,000 from the sale of Private Placement Units, for
a total of $202,000,000, were placed in a trust account
(“Trust Account”), which is described further
below.
Transaction costs for the Offering amounted to $12,785,179,
consisting of $4,000,000 of underwriting fees, $8,000,000 of
deferred underwriting fees and $785,179 of offering costs. The
Company’s remaining cash after payment of the offering costs
will be held outside of the Trust Account for working capital
purposes. Subsequently to the closing of the Offering, offering
costs of $785,179 accrued for at the closing of the Offering were
reduced to $732,907. Therefore, total transaction costs amounted to
$12,732,907.
The Trust Account
The funds in the Trust Account have been invested only in money
market funds meeting certain conditions under Rule 2a-7
The Company’s amended and restated certificate of
incorporation as of May 13, 2020 provides that, other than the
withdrawal of interest to pay taxes,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18 months from the
closing of the Offering on May 18, 2020;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8
months from the closing of the Offering on May 18, 2020. The
Company’s amended and restated certificate of incorporation
was further amended and restated on May 6, 2021 to remove
these provisions from it.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to the Company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have been recorded at their redemption amount and classified
as temporary equity. The amount held in the Trust Account as of
March 31, 2021 was $202,034,396, which represents cash and
marketable securities of $202,000,000 from the sale of 20,000,000
Units at $10.00 per public share, net of underwriting fees of
$4,000,000, the sale of 243,479 Private Placement Units to the
Underwriters at $10.00 per Private Placement Unit, the sale of
650,000 Private Placement Units at $10.00 per Private Placement
Unit, net of cash reserved for operating needs of the Company, and
$47,119 of interest income earned on these holdings, less $12,723
withdrawn from the interest earned on the Trust Account to pay tax
obligations.
Additionally, there was $1,830 of interest accrued, but not yet
credited to the Trust Account, which was recorded in the condensed
balance sheet in interest receivable on cash and marketable
securities held in the Trust Account as of March 31, 2021.
The Founder, the Underwriters, and Messrs. Weightman, Wang and
Betti-Berutto (the “Insiders”) have entered into letter
agreements with the Company, pursuant to which they have agreed to
waive their rights to participate in any redemption with respect to
their initial shares; however, if the Founder, the Underwriters,
the Insiders or any of the Company’s officers, directors or
affiliates acquired shares of common stock after the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Entry into a Material Definitive Agreement
On December 10, 2020, the Company announced that it executed a
Business Combination Agreement (the “Business Combination
Agreement”), dated as of December 10, 2020, with Project
Power Merger Sub, Inc., a Delaware corporation and wholly owned
subsidiary of the Company (“Merger Sub”), and Lightning
Systems, Inc., a Delaware corporation (“Lightning
Systems”) (the transactions contemplated by the Business
Combination Agreement, the “Business Combination”). The
Company filed a Current Report on Form 8-K 8-K 8-K
The Merger
Pursuant to the terms of the Business Combination Agreement, the
Company has agreed to pay Lightning Systems equity holders
aggregate consideration consisting of up to 53,922,000 shares of
common stock, including any shares issuable in respect of vested
equity awards of Lightning Systems that are exercised prior to the
closing of the Business Combination (the “Closing”) or
equity awards of Lightning Systems that the Company assumes and
which are exercised following the Closing in accordance with the
terms of such equity awards. In addition, the Company may issue
pursuant to the Business Combination Agreement up to an additional
16,463,096 shares of common stock to equity holders of Lightning
Systems who have received, or are entitled to receive, any per
share merger consideration (such holders, the “Stockholder
Earnout Group” and such shares, the “Stockholder
Earnout Shares”)
Lightning Systems Stockholder Earnout Shares
Pursuant to the terms of the Business Combination Agreement,
holders of Lightning Systems Capital Stock will receive, in the
aggregate, up to an additional 16,463,096 shares of common stock
(the “Stockholder Earnout Shares”) in three equal
tranches if, during the period from the Closing through and
including the fifth anniversary of the date of the Closing, the
dollar volume-weighted average price of common stock (as determined
in accordance with the Business Combination Agreement) equals or
exceeds $12.00, $14.00 and $16.00 per share for twenty (20) of any
thirty (30) consecutive trading days commencing after the
Closing on the NYSE, Nasdaq or any other national securities
exchange, as applicable for each of such three tranches,
respectively.
Incentive Plan
In connection with the Merger, the Company will adopt, subject to
the approval of the stockholders of the Company, an equity
incentive award plan for the Company with an initial award pool of
the Company’s common stock equal to the sum of (i) the
amount that is equal to ten percent (10%) of the shares of common
stock outstanding as of immediately after the Effective Time
(rounded up to the nearest whole share), plus the aggregate number
of shares of common stock underlying the exchanged options, which
plan shall include an “evergreen” provision pursuant to
which such award pool will automatically increase on each of
January 1, 2022 and each anniversary thereof during the
effectiveness of such plan by an amount equal to the lesser of
(i) five percent (5%) of the shares of common stock issued and
outstanding as of 12:01 a.m. (Central Time) on such date and
(ii) such lesser amount determined by the board of directors,
and which plan shall be effective at and after Closing.
Stockholder Support Agreement
The Company, Lighting Systems and the certain stockholders of
Lightning Systems (the “Key Company Stockholders”),
concurrently with the execution and delivery of the Business
Combination Agreement, have entered into the Stockholder Support
Agreement (the “Stockholder Support Agreement”),
pursuant to which such Key Company Stockholders have agreed, among
other things, to vote all of their shares of Lightning Systems
Capital Stock in favor of the Business Combination Agreement and
the Business Combination, including the Merger.
Sponsor Support Agreement
Contemporaneously with the execution of the Business Combination
Agreement on December 10, 2020, the Company, Lightning Systems
and GigAcquisitions3, LLC (the “Sponsor”) entered into
the Sponsor Support Agreement (the “Sponsor Support
Agreement”), pursuant to which the Sponsor has agreed, among
other things, to vote (or execute and return an action by written
consent), or cause to be voted at the Special Meeting (or validly
execute and return and cause such consent to be granted with
respect to), all of its shares of Company common stock (A) in
favor of the approval and adoption of the Business Combination
Agreement and approval of the Business Combination, including the
Merger, (B) against any action, agreement or transaction or
proposal that would result in a breach of any covenant,
representation or warranty or any other obligation or agreement of
the Company under the Business Combination Agreement or that would
reasonably be expected to result in the failure of the Merger from
being consummated and (C) in favor of each of the proposals
and any other matters necessary or reasonably requested by the
Company for consummation of the Business Combination, including the
Merger.
PIPE Subscription Agreement
In connection with the execution of the Business Combination
Agreement, the Company entered into a subscription agreement (the
“PIPE Subscription Agreement”), dated as of
December 10, 2020, with BP Technology Ventures, Inc. (the
“PIPE Investor”), pursuant to which, among other
things, the Company agreed to issue and sell, in a private
placement to close immediately prior to the Closing, an aggregate
of 2,500,000 shares of Company common stock at $10.00 per share,
for an aggregate purchase price of $25,000,000, to the PIPE
Investor. The purpose of the PIPE Subscription Agreement is to
raise additional capital for use by the post-combination company
following the Closing. The obligations to consummate the
subscription are conditioned upon, among other things, all
conditions precedent to the Closing of the transactions
contemplated by the Convertible Note Subscription Agreements (as
defined below) having been satisfied or waived, and the Closing of
the transaction contemplated by the PIPE Subscription Agreement
occurring concurrently with the Closing of the transactions
contemplated by the Convertible Note Subscription Agreements.
Convertible Note Subscription Agreements
In connection with the execution of the Business Combination
Agreement, the Company entered into convertible note agreements
(the “Convertible Note Subscription Agreements”) with
certain investors (the “Convertible Note Investors”),
pursuant to which, among other things, the Company agreed to issue
and sell to the Convertible Note Investors, in private placements
to close immediately prior to Closing, (a) convertible notes
for an aggregate purchase price of $100,000,000 and
(b) warrants to purchase up to 8,695,652 shares of common
stock with a per share exercise price of $11.50. The convertible
notes are convertible into 8,695,652 shares of common stock at a
conversion price of $11.50. The obligations to consummate the
convertible note investment are conditioned upon, among other
things, customary Closing conditions and the consummation of the
transactions contemplated by the Business Combination Agreement.
The convertible note investment will be consummated substantially
concurrently with the Closing.
Going Concern Consideration
As of March 31, 2021, the Company had $426,268 in cash and a
working capital deficit of $1,568,161. Further, the Company has no
present revenue. These conditions raise substantial doubt about the
Company’s ability to continue as a going concern. The
financial statements do not include any adjustments that might
result from the outcome of this uncertainty.</t>
        </is>
      </c>
      <c r="C4" s="4" t="inlineStr">
        <is>
          <t>1. DESCRIPTION OF ORGANIZATION AND BUSINESS OPERATIONS
Organization and General
GigCapital3, Inc. (the “Company”) was incorporated in
Delaware on February 3, 2020. The Company was formed for the
purpose of effecting a merger, capital stock exchange, asset
acquisition, stock purchase, reorganization or similar business
combination with one or more businesses.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February 3, 2020
(date of inception) through December 31, 2020 relates to the
Company’s formation and the initial public offering (the
“Offering”), as described in Note 3, and identifying a
target business combination, as described below. The Company will
not generate any operating revenues until after completion of its
initial business combination, at the earliest. The Company will
generate non-operating
On May 5, 2020, the registration statement on Form
S-1
Simultaneously with the closing of the Offering, the Company
consummated the closing of a private placement sale (the
“Private Placement”) of 893,479 units (the
“Private Placement Units”), at a price of $10.00 per
Private Placement Unit. The Company’s sponsor,
GigAcquisitions3, LLC, a Delaware limited liability company (the
“Founder”) purchased 650,000 Private Placement Units
and Nomura Securities International, Inc. (“Nomura”),
Oppenheimer &amp; Co. Inc. (“Oppenheimer”) and
Odeon Capital Group LLC (“Odeon”) (collectively, the
“Underwriters”) purchased 243,479 Private Placement
Units in the aggregate. The Private Placement Units consisted of
the securities described in Note 4. The closing of the Private
Placement generated gross proceeds of $8,934,790 consisting of
$6,500,000 from the sale of the Private Placement Units to the
Founder and $2,434,790 from the sale of Private Placement Units to
the Underwriters.
Following the closing of the Offering, net proceeds in the amount
of $196,000,000 from the sale of the Units and proceeds in the
amount of $6,000,000 from the sale of Private Placement Units, for
a total of $202,000,000, were placed in a trust account
(“Trust Account”), which is described further
below.
Transaction costs amounted to $12,785,179, consisting of $4,000,000
of underwriting fees, $8,000,000 of deferred underwriting fees and
$785,179 of offering costs. The Company’s remaining cash
after payment of the offering costs will be held outside of the
Trust Account for working capital purposes. Subsequent to the
closing of the Offering, offering costs of $785,179 accrued for at
the closing of the Offering were reduced to $732,907. Therefore,
total transaction costs amounted to $12,732,907.
The Trust Account
The funds in the Trust Account have been invested only in money
market funds meeting certain conditions under Rule 2a-7
The Company’s amended and restated certificate of
incorporation provides that, other than the withdrawal of interest
to pay taxes, none of the funds held in the Trust Account will be
released until the earlier of: (i) the completion of the
business combination; (ii) the redemption of 100% of the
shares of common stock included in the units sold in the Offering
(the “public shares”) if the Company is unable to
complete a business combination within 18 months from the closing
of the Offering on May 18, 2020; or (iii) the redemption
of the public shares in connection with a stockholder vote to amend
the Company’s amended and restated certificate of
incorporation to modify the substance or timing of the
Company’s obligation to redeem 100% of its public shares if
it does not complete its initial business combination within 18
months from the closing of the Offering on May 18, 2020.
Business Combination
The Company’s management has broad discretion with respect to
the specific application of the net proceeds of the Offering,
although substantially all of the net proceeds of the Offering are
intended to be generally applied toward consummating a business
combination with (or acquisition of) a target business
(“Target Business”). As used herein, Target Business
must be with one or more target businesses that together have a
fair market value equal to at least 80% of the balance in the Trust
Account (less taxes payable on interest earned at the time the
Company signs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redeem their shares to the Company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ommon
stock have been recorded at their redemption amount and classified
as temporary equity. The amount held in the Trust Account as of
December 31, 2020 was $202,029,414, which represents cash and
marketable securities of $202,000,000 from the sale of 20,000,000
Units at $10.00 per public share, net of underwriting fees of
$4,000,000, the sale of 243,479 Private Placement Units to the
Underwriters at $10.00 per Private Placement Unit, the sale of
650,000 Private Placement Units at $10.00 per Private Placement
Unit, net of cash reserved for operating needs of the Company, and
$42,137 of interest income earned on these holdings, less $12,723
withdrawn from the interest earned on the Trust Account to pay tax
obligations.
Additionally, there was $1,716 of interest accrued, but not yet
credited to the Trust Account, which was recorded in the balance
sheet in interest receivable on cash and marketable securities held
in the Trust Account as of December 31, 2020.
The Company will have 18 months from May 18, 2020, the closing
date of the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Founder, the Underwriters, and Messrs.
Weightman, Wang and Betti-Berutto (the “Insiders”) have
entered into letter agreements with the Company, pursuant to which
they have agreed to waive their rights to participate in any
redemption with respect to their initial shares; however, if the
Founder, the Underwriters, the Insiders or any of the
Company’s officers, directors or affiliates acquired shares
of common stock after the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Entry into a Material Definitive Agreement
On December 10, 2020, the Company announced that it executed a
Business Combination Agreement (the “Business Combination
Agreement”), dated as of December 10, 2020, with Project
Power Merger Sub, Inc., a Delaware corporation and wholly owned
subsidiary of the Company (“Merger Sub”), and Lightning
Systems, Inc., a Delaware corporation (“Lightning
Systems”) (the transactions contemplated by the Business
Combination Agreement, the “Business Combination”). The
Company filed a Current Report on Form 8-K 8-K 8-K
The Merger
Pursuant to the terms of the Business Combination Agreement, the
Company has agreed to pay Lightning Systems equity holders
aggregate consideration consisting of up to 53,922,000 shares of
common stock, including any shares issuable in respect of vested
equity awards of Lightning Systems that are exercised prior to the
closing of the Business Combination (the “Closing”) or
equity awards of Lightning Systems that the Company assumes and
which are exercised following the Closing in accordance with the
terms of such equity awards. In addition, the Company may issue
pursuant to the Business Combination Agreement up to an additional
16,463,096 shares of common stock to equity holders of Lightning
Systems who have received, or are entitled to receive, any per
share merger consideration (such holders, the “Stockholder
Earnout Group” and such shares, the “Stockholder
Earnout Shares”)
Lightning Systems Stockholder Earnout Shares
Pursuant to the terms of the Business Combination Agreement,
holders of Lightning Systems Capital Stock will receive, in the
aggregate, up to an additional 16,463,096 shares of common stock
(the “Stockholder Earnout Shares”) in three equal
tranches if, during the period from the Closing through and
including the fifth anniversary of the date of the Closing, the
dollar volume-weighted average price of common stock (as determined
in accordance with the Business Combination Agreement) equals or
exceeds $12.00, $14.00 and $16.00 per share for twenty (20) of
any thirty (30) consecutive trading days commencing after the
Closing on the NYSE, Nasdaq or any other national securities
exchange, as applicable for each of such three tranches,
respectively.
Incentive Plan
In connection with the Merger, the Company will adopt, subject to
the approval of the stockholders of the Company, an equity
incentive award plan for the Company with an initial award pool of
the Company’s common stock equal to the sum of (i) the
amount that is equal to ten percent (10%) of the shares of common
stock outstanding as of immediately after the Effective Time
(rounded up to the nearest whole share), plus the aggregate number
of shares of common stock underlying the exchanged options, which
plan shall include an “evergreen” provision pursuant to
which such award pool will automatically increase on each of
January 1, 2022 and each anniversary thereof during the
effectiveness of such plan by an amount equal to the lesser of
(i) five percent (5%) of the shares of common stock issued and
outstanding as of 12:01 a.m. (Central Time) on such date and
(ii) such lesser amount determined by the board of directors,
and which plan shall be effective at and after Closing.
Stockholder Support Agreement
The Company, Lighting Systems and the certain stockholders of
Lightning Systems (the “Key Company Stockholders”),
concurrently with the execution and delivery of the Business
Combination Agreement, have entered into the Stockholder Support
Agreement (the “Stockholder Support Agreement”),
pursuant to which such Key Company Stockholders have agreed, among
other things, to vote all of their shares of Lightning Systems
Capital Stock in favor of the Business Combination Agreement and
the Business Combination, including the Merger.
Sponsor Support Agreement
Contemporaneously with the execution of the Business Combination
Agreement on December 10, 2020, the Company, Lightning Systems
and GigAcquisitions3, LLC (the “Sponsor”) entered into
the Sponsor Support Agreement (the “Sponsor Support
Agreement”), pursuant to which the Sponsor has agreed, among
other things, to vote (or execute and return an action by written
consent), or cause to be voted at the Special Meeting (or validly
execute and return and cause such consent to be granted with
respect to), all of its shares of Company common stock (A) in
favor of the approval and adoption of the Business Combination
Agreement and approval of the Business Combination, including the
Merger, (B) against any action, agreement or transaction or
proposal that would result in a breach of any covenant,
representation or warranty or any other obligation or agreement of
the Company under the Business Combination Agreement or that would
reasonably be expected to result in the failure of the Merger from
being consummated and (C) in favor of each of the proposals
and any other matters necessary or reasonably requested by the
Company for consummation of the Business Combination, including the
Merger.
PIPE Subscription Agreement
In connection with the execution of the Business Combination
Agreement, the Company entered into a subscription agreement (the
“PIPE Subscription Agreement”), dated as of
December 10, 2020, with BP Technology Ventures, Inc. (the
“PIPE Investor”), pursuant to which, among other
things, the Company agreed to issue and sell, in a private
placement to close immediately prior to the Closing, an aggregate
of 2,500,000 shares of Company common stock at $10.00 per share,
for an aggregate purchase price of $25,000,000, to the PIPE
Investor. The purpose of the PIPE Subscription Agreement is to
raise additional capital for use by the post-combination company
following the Closing. The obligations to consummate the
subscription are conditioned upon, among other things, all
conditions precedent to the Closing of the transactions
contemplated by the Convertible Note Subscription Agreements (as
defined below) having been satisfied or waived, and the Closing of
the transaction contemplated by the PIPE Subscription Agreement
occurring concurrently with the Closing of the transactions
contemplated by the Convertible Note Subscription Agreements.
Convertible Note Subscription Agreements
In connection with the execution of the Business Combination
Agreement, the Company entered into convertible note agreements
(the “Convertible Note Subscription Agreements”) with
certain investors (the “Convertible Note Investors, pursuant
to which, among other things, the Company agreed to issue and sell
to the Convertible Note Investors”), in private placements to
close immediately prior to Closing, (a) convertible notes for
an aggregate purchase price of $100,000,000 and (b) warrants
to purchase up to 8,695,652 shares of common stock with a per share
exercise price of $11.50. The convertible notes are convertible
into 8,695,652 shares of common stock at a conversion price of
$11.50. The obligations to consummate the convertible note
investment are conditioned upon, among other things, customary
Closing conditions and the consummation of the transactions
contemplated by the Business Combination Agreement. The convertible
note investment will be consummated substantially concurrently with
the Closing.
Going Concern Consideration
As of December 31, 2020, the Company had $1,170,301 in cash
and a working capital deficit of $576,184. Further, the Company has
no present revenue, its business plan is dependent on the
completion of a financing and it expects to continue to incur
significant costs in pursuit of its financing and acquisition
plans. These conditions raise substantial doubt about the
Company’s ability to continue as a going concern. There is no
assurance that the Company’s plans to raise capital or to
consummate a Business Combination will be successful or successful
within the target business acquisition period.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25:07Z</dcterms:created>
  <dcterms:modified xmlns:dcterms="http://purl.org/dc/terms/" xmlns:xsi="http://www.w3.org/2001/XMLSchema-instance" xsi:type="dcterms:W3CDTF">2021-06-21T20:25:07Z</dcterms:modified>
</cp:coreProperties>
</file>